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EPAID EXPENSES AND OTHER CURR" sheetId="10" state="visible" r:id="rId10"/>
    <sheet xmlns:r="http://schemas.openxmlformats.org/officeDocument/2006/relationships" name="ACCOUNTS PAYABLE AND OTHER CURR" sheetId="11" state="visible" r:id="rId11"/>
    <sheet xmlns:r="http://schemas.openxmlformats.org/officeDocument/2006/relationships" name="STOCK-BASED COMPENSATION" sheetId="12" state="visible" r:id="rId12"/>
    <sheet xmlns:r="http://schemas.openxmlformats.org/officeDocument/2006/relationships" name="CAPITALIZ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EPAID EXPENSES AND OTHER CU_2" sheetId="19" state="visible" r:id="rId19"/>
    <sheet xmlns:r="http://schemas.openxmlformats.org/officeDocument/2006/relationships" name="ACCOUNTS PAYABLE AND OTHER CU_2"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GENERAL (Details Narrative)" sheetId="24" state="visible" r:id="rId24"/>
    <sheet xmlns:r="http://schemas.openxmlformats.org/officeDocument/2006/relationships" name="SCHEDULE OF ANTI-DILUTIVE SECUR" sheetId="25" state="visible" r:id="rId25"/>
    <sheet xmlns:r="http://schemas.openxmlformats.org/officeDocument/2006/relationships" name="SCHEDULE OF ASSETS AND LIABILIT" sheetId="26" state="visible" r:id="rId26"/>
    <sheet xmlns:r="http://schemas.openxmlformats.org/officeDocument/2006/relationships" name="SIGNIFICANT ACCOUNTING POLICI_4" sheetId="27" state="visible" r:id="rId27"/>
    <sheet xmlns:r="http://schemas.openxmlformats.org/officeDocument/2006/relationships" name="MARKETABLE SECURITIES (Details " sheetId="28" state="visible" r:id="rId28"/>
    <sheet xmlns:r="http://schemas.openxmlformats.org/officeDocument/2006/relationships" name="SCHEDULE OF PREPAID EXPENSE AND" sheetId="29" state="visible" r:id="rId29"/>
    <sheet xmlns:r="http://schemas.openxmlformats.org/officeDocument/2006/relationships" name="SCHEDULE OF ACCOUNTS PAYABLE AN" sheetId="30" state="visible" r:id="rId30"/>
    <sheet xmlns:r="http://schemas.openxmlformats.org/officeDocument/2006/relationships" name="SCHEDULE OF STOCK OPTION ACTIVI" sheetId="31" state="visible" r:id="rId31"/>
    <sheet xmlns:r="http://schemas.openxmlformats.org/officeDocument/2006/relationships" name="SCHEDULE OF STOCK BASED COMPENS" sheetId="32" state="visible" r:id="rId32"/>
    <sheet xmlns:r="http://schemas.openxmlformats.org/officeDocument/2006/relationships" name="SCHEDULE OF WEIGHTED AVERAGE IN" sheetId="33" state="visible" r:id="rId33"/>
    <sheet xmlns:r="http://schemas.openxmlformats.org/officeDocument/2006/relationships" name="SCHEDULE OF EXERCISE PRICE OF O" sheetId="34" state="visible" r:id="rId34"/>
    <sheet xmlns:r="http://schemas.openxmlformats.org/officeDocument/2006/relationships" name="SCHEDULE OF EXERCISE PRICE OF_2" sheetId="35" state="visible" r:id="rId35"/>
    <sheet xmlns:r="http://schemas.openxmlformats.org/officeDocument/2006/relationships" name="STOCK-BASED COMPENSATION (Detai" sheetId="36" state="visible" r:id="rId36"/>
    <sheet xmlns:r="http://schemas.openxmlformats.org/officeDocument/2006/relationships" name="CAPITALIZATION (Details Narrati" sheetId="37" state="visible" r:id="rId37"/>
    <sheet xmlns:r="http://schemas.openxmlformats.org/officeDocument/2006/relationships" name="SUMMARY OF MINIMUM LEASE PAYMEN" sheetId="38" state="visible" r:id="rId38"/>
    <sheet xmlns:r="http://schemas.openxmlformats.org/officeDocument/2006/relationships" name="COMMITMENTS AND CONTINGENCIES_2" sheetId="39" state="visible" r:id="rId39"/>
    <sheet xmlns:r="http://schemas.openxmlformats.org/officeDocument/2006/relationships" name="SCHEDULE OF PROVISION FOR INCOM" sheetId="40" state="visible" r:id="rId40"/>
    <sheet xmlns:r="http://schemas.openxmlformats.org/officeDocument/2006/relationships" name="SCHEDULE OF NET DEFERRED TAX AS"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INDAPTUS
THERAPEUTICS, INC.</t>
        </is>
      </c>
    </row>
    <row r="7">
      <c r="A7" s="4" t="inlineStr">
        <is>
          <t>Entity Central Index Key</t>
        </is>
      </c>
      <c r="B7" s="4" t="inlineStr">
        <is>
          <t>0001857044</t>
        </is>
      </c>
    </row>
    <row r="8">
      <c r="A8" s="4" t="inlineStr">
        <is>
          <t>Entity Tax Identification Number</t>
        </is>
      </c>
      <c r="B8" s="4" t="inlineStr">
        <is>
          <t>86-3158720</t>
        </is>
      </c>
    </row>
    <row r="9">
      <c r="A9" s="4" t="inlineStr">
        <is>
          <t>Entity Incorporation, State or Country Code</t>
        </is>
      </c>
      <c r="B9" s="4" t="inlineStr">
        <is>
          <t>DE</t>
        </is>
      </c>
    </row>
    <row r="10">
      <c r="A10" s="4" t="inlineStr">
        <is>
          <t>Entity Address, Address Line One</t>
        </is>
      </c>
      <c r="B10" s="4" t="inlineStr">
        <is>
          <t>3
Columbus Circle</t>
        </is>
      </c>
    </row>
    <row r="11">
      <c r="A11" s="4" t="inlineStr">
        <is>
          <t>Entity Address, Address Line Two</t>
        </is>
      </c>
      <c r="B11" s="4" t="inlineStr">
        <is>
          <t>15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ountry Region</t>
        </is>
      </c>
      <c r="B15" s="4" t="inlineStr">
        <is>
          <t>+1</t>
        </is>
      </c>
    </row>
    <row r="16">
      <c r="A16" s="4" t="inlineStr">
        <is>
          <t>City Area Code</t>
        </is>
      </c>
      <c r="B16" s="4" t="inlineStr">
        <is>
          <t>(646)</t>
        </is>
      </c>
    </row>
    <row r="17">
      <c r="A17" s="4" t="inlineStr">
        <is>
          <t>Local Phone Number</t>
        </is>
      </c>
      <c r="B17" s="4" t="inlineStr">
        <is>
          <t>427-272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Document Creation Date</t>
        </is>
      </c>
      <c r="B21" s="4" t="inlineStr">
        <is>
          <t>Feb. 12,  2025</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
Columbus Circle</t>
        </is>
      </c>
    </row>
    <row r="25">
      <c r="A25" s="4" t="inlineStr">
        <is>
          <t>Entity Address, Address Line Two</t>
        </is>
      </c>
      <c r="B25" s="4" t="inlineStr">
        <is>
          <t>1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9</t>
        </is>
      </c>
    </row>
    <row r="29">
      <c r="A29" s="4" t="inlineStr">
        <is>
          <t>Country Region</t>
        </is>
      </c>
      <c r="B29" s="4" t="inlineStr">
        <is>
          <t>+1</t>
        </is>
      </c>
    </row>
    <row r="30">
      <c r="A30" s="4" t="inlineStr">
        <is>
          <t>City Area Code</t>
        </is>
      </c>
      <c r="B30" s="4" t="inlineStr">
        <is>
          <t>(646)</t>
        </is>
      </c>
    </row>
    <row r="31">
      <c r="A31" s="4" t="inlineStr">
        <is>
          <t>Local Phone Number</t>
        </is>
      </c>
      <c r="B31" s="4" t="inlineStr">
        <is>
          <t>427-2727</t>
        </is>
      </c>
    </row>
    <row r="32">
      <c r="A32" s="4" t="inlineStr">
        <is>
          <t>Contact Personnel Name</t>
        </is>
      </c>
      <c r="B32" s="4" t="inlineStr">
        <is>
          <t>Jeffrey
A. Meck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4</t>
        </is>
      </c>
      <c r="C2" s="2" t="inlineStr">
        <is>
          <t>Dec. 31, 2024</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NOTE
3: PREPAID EXPENSES AND OTHER CURRENT ASSETS Prepaid
expenses and other current assets are comprised of the following: SCHEDULE
OF PREPAID EXPENSE AND OTHER CURRENT ASSETS
September 30, December 31,
2024 2023
Prepaid insurance $ 16,653 $ 554,097
Prepaid research and development 12,144 17,309
Other prepaid expenses 219,940 61,750
Total prepaid expenses and other current assets $ 248,737 $ 633,156
Prepaid expenses and other current assets $ 248,737 $ 633,156 </t>
        </is>
      </c>
      <c r="C4" s="4" t="inlineStr">
        <is>
          <t xml:space="preserve">NOTE
4: PREPAID EXPENSES AND OTHER CURRENT ASSETS Prepaid
expenses and other current assets are comprised of the following: SCHEDULE
OF PREPAID EXPENSE AND OTHER CURRENT ASSETS
For the year ended December 31,
2023 2022
Prepaid insurance $ 554,097 $ 610,208
Prepaid research and development 17,309 80,910
Other prepaid expenses 61,750 120,315
Total prepaid expenses and other current assets $ 633,156 $ 811,433
Prepaid expenses and other current assets $ 633,156 $ 811,4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S PAYABLE AND OTHER CURRENT LIABILITIES</t>
        </is>
      </c>
      <c r="B1" s="2" t="inlineStr">
        <is>
          <t>9 Months Ended</t>
        </is>
      </c>
      <c r="C1" s="2" t="inlineStr">
        <is>
          <t>12 Months Ended</t>
        </is>
      </c>
    </row>
    <row r="2">
      <c r="B2" s="2" t="inlineStr">
        <is>
          <t>Sep. 30, 2024</t>
        </is>
      </c>
      <c r="C2" s="2" t="inlineStr">
        <is>
          <t>Dec. 31, 2024</t>
        </is>
      </c>
    </row>
    <row r="3">
      <c r="A3" s="3" t="inlineStr">
        <is>
          <t>Payables and Accruals [Abstract]</t>
        </is>
      </c>
      <c r="B3" s="4" t="inlineStr">
        <is>
          <t xml:space="preserve"> </t>
        </is>
      </c>
      <c r="C3" s="4" t="inlineStr">
        <is>
          <t xml:space="preserve"> </t>
        </is>
      </c>
    </row>
    <row r="4">
      <c r="A4" s="4" t="inlineStr">
        <is>
          <t>ACCOUNTS PAYABLE AND OTHER CURRENT LIABILITIES</t>
        </is>
      </c>
      <c r="B4" s="4" t="inlineStr">
        <is>
          <t xml:space="preserve">NOTE
4: ACCOUNTS PAYABLE AND OTHER CURRENT LIABILITIES Accounts
payable and other current liabilities are comprised of the following: SCHEDULE
OF ACCOUNTS PAYABLE AND OTHER CURRENT LIABILITIES
September 30, December 31,
2024 2023
Accounts payable $ 555,949 $ 806,004
Accrued employee costs 939,784 1,213,054
Accrued professional fees 71,025 39,165
Accrued research and development 421,534 439,024
Accrued board fees 117,750 117,750
Delaware franchise taxes payable - 40,000
Other accrued expenses 22,449 17,330
Total accounts payable and other current liabilities $ 2,128,491 $ 2,672,327 </t>
        </is>
      </c>
      <c r="C4" s="4" t="inlineStr">
        <is>
          <t xml:space="preserve">NOTE
5: ACCOUNTS PAYABLE AND OTHER CURRENT LIABILITIES Accounts
payable and other current liabilities are comprised of the following: SCHEDULE
OF ACCOUNTS PAYABLE AND OTHER CURRENT LIABILITIES
For the year ended December 31,
2023 2022
Accounts payable $ 806,004 $ 1,378,316
Accrued employee costs 1,213,054 1,216,242
Accrued professional fees 39,165 172,356
Accrued research and development 439,024 311,036
Accrued board fees 117,750 116,000
Delaware franchise taxes payable 40,000 128,929
Other accrued expenses 17,330 29,968
Total accounts payable and other current liabilities $ 2,672,327 $ 3,352,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4</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5: STOCK-BASED COMPENSATION The
Company has an equity incentive plan for grants to employees, officers, consultants, directors, and other service providers that was
approved in 2021 (the “2021 Plan”). The 2021 Plan provides for the grant of non-qualified stock options, incentive stock
options, restricted stock awards, restricted stock units, unrestricted stock awards, stock appreciation rights and other forms of stock-based
compensation. The 2021 Plan permits the Company’s board to change the type, terms and conditions of awards as circumstances may
change. This flexibility to adjust the type of compensation to be granted is particularly important given current economic and world
events. A
summary of the stock option activity during the nine months ended September 30, 2024, is presented in the table below: SCHEDULE
OF STOCK OPTION ACTIVITY
Weighted average
Number of Exercise Remaining Intrinsic value
Outstanding as of January 1, 2024 2,050,197 $ 10.90 7.9 $ 36,363
Granted 438,250 1.93 9.4 -
Forfeited and cancelled (625 ) - - -
Outstanding as of September 30, 2024 2,487,822 $ 9.20 7.5 $ -
Exercisable as of September 30, 2024 1,796,747 $ 11.80 7.0 $ -
Vested and expected to vest as of September 30, 2024 2,487,822 $ 9.20 7.5 $ - The
following table summarizes the total stock-based compensation expense included in the condensed consolidated statements of operations
for the periods presented: SCHEDULE
OF STOCK BASED COMPENSATION EXPENSES
2024 2023 2024 2023
For the three months ended For the nine months ended
2024 2023 2024 2023
Research and development $ 108,447 200,624 547,927 586,854
General and administrative 335,737 564,179 1,453,800 1,633,559
Total stock-based compensation expense $ 444,184 764,803 2,001,727 2,220,413 As
of September 30, 2024, total compensation cost not yet recognized related to unvested stock options was approximately $ 0.9 1.6 The
Company estimates the fair value of stock options on the date of grant using the Black-Scholes option-pricing model. The Black-Scholes
option-pricing model requires estimates of highly subjective assumptions, which affect the fair value of each stock option. The weighted
average inputs used to measure the value of the options granted during the nine months ended September 30, 2024 are presented in the
table below. The weighted average fair value of stock options granted during the nine months ended September 30, 2024 was $ 1.67 SCHEDULE
OF WEIGHTED AVERAGE INPUTS USED TO MEASURE VALUE OF OPTIONS GRANTED
2024
Exercise price $ 1.97
Expected term (in years) 5.8
Volatility 114.8 %
Risk free rate 4.1 %
Dividend yield 0 % The
following table presents the exercise price of outstanding stock options as of September 30, 2024: SCHEDULE
OF EXERCISE PRICE OF OUTSTANDING STOCK OPTIONS
Exercise price Options
$0.01 - $8.00 1,461,499
$ 0.01 8.00 1,461,499
$ 8.01 16.00 992,250
$ 16.00 34,073
Total 2,487,822 </t>
        </is>
      </c>
      <c r="C4" s="4" t="inlineStr">
        <is>
          <t xml:space="preserve">NOTE
6: STOCK-BASED COMPENSATION The
Company has an equity incentive plan for grants to employees, officers, consultants, directors, and other service providers that was
approved in 2021 (the “2021 Plan”). The maximum aggregate number of shares that may be issued pursuant to this 2021 Plan
is 1,864,963 shares
(the “Pool”); provided, however that the
Pool will increase on January 1 of each calendar year beginning on January 1, 2022 and ending on and including January 1, 2024
(each, an “Evergreen Date”), in an amount equal to the lesser of (i) 3% of the total number of shares of common stock
outstanding on the December 31st immediately preceding the applicable Evergreen Date and (ii) such lesser number of shares of common
stock as determined to be appropriate by the Committee (as defined in the 2021 Plan) in its sole discretion. On January 1, 2022,
January 1, 2023 and January 1, 2024 the Pool was increased by 247,758 252,031 252,031 1,864,963 The
2021 Plan provides for the grant of non-qualified stock options, incentive stock options, restricted stock awards, restricted stock units,
unrestricted stock awards, stock appreciation rights and other forms of stock-based compensation. The 2021 Plan permits the Company’s
board to change the type, terms and conditions of awards as circumstances may change. This flexibility to adjust the type of compensation
to be granted is particularly important given current economic and world events. A
summary of the stock option activity during the year ended December 31, 2023, is presented in the table below: SCHEDULE OF STOCK OPTION ACTIVITY
Weighted average
Number of Exercise Remaining Intrinsic value
Outstanding as of January 1, 2023 1,672,873 $ 13.01 8.5 $ -
Granted 425,750 $ 1.70 - $ -
Forfeited and cancelled (48,426 ) $ 4.34 - $ -
Outstanding as of December 31, 2023 2,050,197 $ 10.90 7.9 $ 36,363
Exercisable as of December 31, 2023 1,184,749 $ 15.59 7.4 $ -
Vested and expected to vest as of December 31, 2023 2,050,197 $ 10.90 7.9 $ 36,363 The
following table summarizes the total stock-based compensation expense included in the consolidated statements of operations for the periods
presented: SCHEDULE OF STOCK BASED COMPENSATION EXPENSES
2023 2022
For the year ended December 31,
2023 2022
Research and development $ 792,273 $ 709,527
General and administrative 2,173,665 2,247,722
Total stock-based compensation expense $ 2,965,938 $ 2,957,249 As
of December 31, 2023, total compensation cost not yet recognized related to unvested stock options was approximately $ 2.2 0.7 The
Company estimates the fair value of stock options on the date of grant using the Black-Scholes option-pricing model. The Black-Scholes
option-pricing model requires estimates of highly subjective assumptions, which affect the fair value of each stock option. The weighted
average inputs used to measure the value of the options granted during the years ended December 31, 2023 and 2022 are presented in the
table below. The weighted average fair value of stock options issued during the years ended December 31, 2023 and 2022 was $ 1.43 3.27 SCHEDULE OF WEIGHTED AVERAGE INPUTS USED TO MEASURE VALUE OF OPTIONS GRANTED
2023 2022
Exercise price $ 1.70 $ 4.04
Expected term (in years) 5.8 5.8
Volatility 110.9 % 106.6 %
Risk free rate 3.7 % 2.2 %
Dividend yield 0.0 % 0.0 % The
following table presents the exercise price of outstanding stock options as of December 31, 2023: SCHEDULE OF EXERCISE PRICE OF OUTSTANDING STOCK OPTIONS
Exercise price Options
$0.01 - $8.00 1,023,249
$ 0.01 8.00 1,023,249
$ 8.01 16.00 992,250
$ 16.01 34,698
Total 2,050,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CAPITALIZATION</t>
        </is>
      </c>
      <c r="B1" s="2" t="inlineStr">
        <is>
          <t>9 Months Ended</t>
        </is>
      </c>
      <c r="C1" s="2" t="inlineStr">
        <is>
          <t>12 Months Ended</t>
        </is>
      </c>
    </row>
    <row r="2">
      <c r="B2" s="2" t="inlineStr">
        <is>
          <t>Sep. 30, 2024</t>
        </is>
      </c>
      <c r="C2" s="2" t="inlineStr">
        <is>
          <t>Dec. 31, 2024</t>
        </is>
      </c>
    </row>
    <row r="3">
      <c r="A3" s="3" t="inlineStr">
        <is>
          <t>Capitalization</t>
        </is>
      </c>
      <c r="B3" s="4" t="inlineStr">
        <is>
          <t xml:space="preserve"> </t>
        </is>
      </c>
      <c r="C3" s="4" t="inlineStr">
        <is>
          <t xml:space="preserve"> </t>
        </is>
      </c>
    </row>
    <row r="4">
      <c r="A4" s="4" t="inlineStr">
        <is>
          <t>CAPITALIZATION</t>
        </is>
      </c>
      <c r="B4" s="4" t="inlineStr">
        <is>
          <t xml:space="preserve">NOTE
6: CAPITALIZATION
a. As
of September 30, 2024 and December 31, 2023, the Company had 200,000,000 10,196,884 8,401,047 4,734,624 3,090,787 8.75 3.1
b. On
June 1, 2022, the Company entered into an At The Market Offering Agreement (the “ATM Agreement”) which was amended on
September 1, 2022 with a sales agent, pursuant to which the Company may offer and sell, from time to time through the sales agent,
shares of the Company’s common stock, par value $ 0.01 ATM Agreement In
2024, the Company sold 152,000 0.4 , 2024, the Company filed a prospectus supplement to reduce the
amount of shares registered under the prospectus for the ATM to $ 0.00
c. On
August 8, 2024, the Company completed a registered direct offering, pursuant to which the Company sold and issued to certain
investors, including an officer of the Company, 1,643,837 1.825 1,643,837 1.70 five
years 2.5 0.5 </t>
        </is>
      </c>
      <c r="C4" s="4" t="inlineStr">
        <is>
          <t xml:space="preserve">NOTE
7: CAPITALIZATION
a. As
of December 31, 2023 and December 31, 2022, the Company had 200,000,000 8,401,047 3,090,787 12.50 3.0
b. On
June 1, 2022, the Company entered into an At The Market Offering Agreement (the “ATM
Agreement”) which was amended on September 1, 2022 with H.C. Wainwright &amp; Co.,
LLC, as sales agent (“Wainwright”), pursuant to which the Company may offer and
sell, from time to time through Wainwright, shares of the Company’s common stock, par
value $ 0.01 3.7 The
issuance and sale of common stock by the Company under the ATM
Agreement In March 2024, The Company sold
137,836 0.3
c. On December, 22, 2022, the
Company entered into a purchase agreement (the “Purchase Agreement”) with Lincoln Park Capital Fund, LLC (“Lincoln
Park”), which provides that, upon the terms and subject to the conditions and limitations in the Purchase Agreement, Lincoln
Park is committed to purchase up to an aggregate of $ 20.0 (i) issued to Lincoln Park 142,450 125,000 10,000,000 76,220 4,000,000 142,450 76,220 3,781,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4</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7: COMMITMENTS AND CONTINGENCIES Litigation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of such potential loss can be estimated, the Company accrues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s Future
minimum annual lease payments and a reconciliation to the Company’s operating lease liability under the Company’s noncancelable
operating lease as of September 30, 2024 are as follows: SUMMARY
OF MINIMUM LEASE PAYMENTS
2024 (remaining) $ 25,806
Year one $ 25,806
2025 (lease ends October 31, 2025) 86,862
Year two 86,862
Total minimum lease payments 112,668
Less: amount representing interest (4,679 )
Present value of operating lease liability 107,989
Less: current portion (103,982 )
Operating lease liability, net of current portion $ 4,007 The
Company recognized rent expense of $ 76,385 75,280 25,462 75,899 74,148 </t>
        </is>
      </c>
      <c r="C4" s="4" t="inlineStr">
        <is>
          <t xml:space="preserve">NOTE
8: COMMITMENTS AND CONTINGENCIES Litigation On
July 13, 2022, LTS Lohmann Therapie Systeme AG (“LTS”) filed a Request for Arbitration with the International Chamber of
Commerce (“Request”), naming as respondent the Company’s subsidiary, Intec Pharma. The Request alleges that LTS is
entitled to payment of Euro 2 1 1 On
February 7, 2023, Intec Israel settled the dispute with LTS by paying Euro 800,000 860,000 345,000 365,000 From
time to time, the Company could become involved in additional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of such potential loss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s On
October 1, 2021, the Company entered into a noncancelable two-year operating lease agreement for approximately 2,000 7,999 3 On
April 19, 2023, the Company executed an amendment to the lease agreement to extend the lease through October 31, 2025. 236,506 9 Future
minimum annual lease payments and a reconciliation to the Company’s operating lease liability under the Company’s noncancelable
operating lease as of December 31, 2023 are as follows: SUMMARY OF MINIMUM LEASE PAYMENTS
2024 $ 101,705
2025 86,862
Total minimum lease payments 188,567
Less: amount representing interest (13,514 )
Present value of operating lease liability 175,053
Less: current portion (101,705 )
Operating lease liability, net of current portion $ 73,348 The
Company recognized rent expense of $ 100,742 97,425 99,254 96,4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INCOME TAXES As
of December 31, 2023, the Company had net operating loss carry forwards that may be available to reduce future years’ taxable income. The
Company’s provision for income taxes consisted of the following: SCHEDULE
OF PROVISION FOR INCOME TAXES
For the year ended December 31,
2023 2022
Computed “expected” tax benefit $ (3,238,593 ) $ (3,007,284 )
State taxes, net of federal benefit 1,304 (8,797 )
Non-deductible items 61,842 86,955
Change in deferred tax asset valuation allowance 2,509,496 (1,351,029 )
Stock-based compensation 613,167 544,640
Return-to-provision adjustments 41,316 3,662,174
Other 13,918 73,371
Income tax expense $ 2,450 $ 30 Deferred
income taxes reflect the net tax effects of (a) temporary differences between the carrying amounts of assets and liabilities for financial
reporting purposes and the amounts used for income tax purposes, and (b) operating losses and tax credit carryforwards. The
Company’s net deferred tax assets were comprised of the following as of December 31, 2023 and 2022: SCHEDULE
OF NET DEFERRED TAX ASSETS
2023 2022
Deferred tax assets:
Net operating losses $ 51,846,000 $ 50,244,447
Capitalized research and development 2,162,872 1,054,824
Stock-based compensation 261,052 234,350
Accruals 220,923 447,973
Operating lease liabilities 36,761 16,960
Other 559 451
Total gross deferred tax assets 54,528,167 51,999,005
Deferred tax liabilities:
Right-of-use asset (36,373 ) (16,707 )
Gross deferred tax liabilities (36,373 ) (16,707 )
Less: Deferred tax asset valuation allowance (54,491,794 ) (51,982,298 )
Total net deferred tax asset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s. Because of the Company’s
recent history of operating losses, management believes that recognition of the deferred tax assets arising from the above-mentioned
future tax benefits is currently not likely to be realized and, accordingly, has provided a full valuation allowance for the years ended
December 31, 2023 and 2022. The net change in total valuation allowance for the years ended December 31, 2023 and 2022 was an increase
of $ 2.5 1.5 At
December 31, 2023, the Company has United States federal and state net operating loss (NOL) carryforwards of $ 26.9 7.4 0.8 26.1 7.4 198.6 The
Company’s ability to utilize its net operating losses may be limited under Section 382 and 383 of the Internal Revenue Code. The
limitations apply if an ownership change, as defined by Section 382, occurs. Generally, an ownership change occurs when certain shareholders
increase their aggregate ownership by more than 50 percentage points over their lowest ownership percentage in a testing period (typically
three years). Although the Company has not undergone a Section 382 analysis, it is possible that the utilization of the net operating
losses could be substantially limited. Additionally, U.S. tax laws limit the time during which these carryforwards may be utilized against
future taxes. As a result, the Company may not be able to take full advantage of these carryforwards for federal and state tax purposes.
Future changes in stock ownership may also trigger an ownership change and, consequently, a Section 382 limitation.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The
Company records interest related to unrecognized tax benefits in interest expense and penalties in general and administrative expenses.
As of December 31, 2023 and 2022, the Company recorded no The
Company files U.S. federal and various state income tax returns and is subject to the examination for tax years back to 2020 and 2019
for federal and state purposes, respectively, and its NOL’s dating back to inception are subject to adjustment by the taxing authorities
if claimed on future tax filings for which the statute remain open to examination. The Company also files Israeli tax returns and is
subject to examination for tax years back to 2019. The Company is not currently under audit by the Internal Revenue Service or other
similar national, state and local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4</t>
        </is>
      </c>
    </row>
    <row r="3">
      <c r="A3" s="3" t="inlineStr">
        <is>
          <t>Subsequent Events [Abstract]</t>
        </is>
      </c>
      <c r="B3" s="4" t="inlineStr">
        <is>
          <t xml:space="preserve"> </t>
        </is>
      </c>
      <c r="C3" s="4" t="inlineStr">
        <is>
          <t xml:space="preserve"> </t>
        </is>
      </c>
    </row>
    <row r="4">
      <c r="A4" s="4" t="inlineStr">
        <is>
          <t>SUBSEQUENT EVENTS</t>
        </is>
      </c>
      <c r="B4" s="4" t="inlineStr">
        <is>
          <t>NOTE
8: SUBSEQUENT EVENTS The
Company evaluated subsequent events from September 30, 2024, the date of these unaudited condensed consolidated financial statements,
through November 12, 2024, which represents the date the condensed consolidated financial statements were issued, for events requiring
recognition or disclosure in the condensed consolidated financial statements for the nine months ended September 30, 2024. The Company
concluded that no events have occurred that would require recognition or disclosure in the condensed consolidated financial statements.</t>
        </is>
      </c>
      <c r="C4" s="4" t="inlineStr">
        <is>
          <t>NOTE
10: SUBSEQUENT EVENTS The
Company evaluated subsequent events from December 31, 2023, the date of these consolidated financial statements, through March 13, 2024,
which represents the date the consolidated financial statements were issued, for events requiring recognition or disclosure in the consolidated
financial statements for the year ended December 31, 2023. The Company concluded that no events have occurred that would require recognition or disclosure in the consolidated
financial statements, except for the sale of 137,836 0.3 as
described in Note 7(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4</t>
        </is>
      </c>
      <c r="C2" s="2" t="inlineStr">
        <is>
          <t>Dec. 31, 2024</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interim condensed consolidated financial statements of the Company have been prepared in accordance with accounting principles
generally accepted in the United States of America (“US GAAP”) and SEC Regulation S-X Article 10 for interim financial statements.
Accordingly, they do not contain all the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September 30, 2024, and the
consolidated results of operations and comprehensive loss and changes in stockholders’ equity for the three- and nine-month periods
ended September 30, 2024 and 2023 and cash flows for the nine-month periods ended September 30, 2024 and 2023. These
unaudited interim condensed consolidated financial statements should be read in conjunction with the audited consolidated financial statements
and notes thereto included in the Company’s Annual Report on Form 10-K for the fiscal year ended December 31, 2023, as filed with
the SEC on March 13, 2024. The condensed consolidated balance sheet data as of December 31, 2023, included in these unaudited condensed
consolidated financial statements was derived from the audited financial statements for the year ended December 31, 2023, but does not
include all disclosures required by US GAAP for annual financial statements. The
results for the nine-month period ended September 30, 2024, are not necessarily indicative of the results expected for the year ending
December 31, 2024. </t>
        </is>
      </c>
      <c r="C4" s="4" t="inlineStr">
        <is>
          <t xml:space="preserve">Basis
of presentation The
consolidated financial statements of the Company have been prepared in accordance with accounting principles generally accepted in the
United States of America (“US GAAP”). </t>
        </is>
      </c>
    </row>
    <row r="5">
      <c r="A5" s="4" t="inlineStr">
        <is>
          <t>Principles of consolidation</t>
        </is>
      </c>
      <c r="B5" s="4" t="inlineStr">
        <is>
          <t xml:space="preserve">Principles
of consolidation The
unaudited condensed consolidated financial statements include the accounts of Indaptus Therapeutics, Inc. and its subsidiaries. Intercompany
balances and transactions have been eliminated upon consolidation. </t>
        </is>
      </c>
      <c r="C5" s="4" t="inlineStr">
        <is>
          <t xml:space="preserve">Principles
of consolidation The
consolidated financial statements include the accounts of Indaptus and its subsidiaries. Intercompany balances and transactions have
been eliminated upon consolidation. </t>
        </is>
      </c>
    </row>
    <row r="6">
      <c r="A6" s="4" t="inlineStr">
        <is>
          <t>Use of estimates</t>
        </is>
      </c>
      <c r="B6" s="4" t="inlineStr">
        <is>
          <t xml:space="preserve">Use
of estimates The
preparation of the unaudited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densed consolidated financial statements; therefore, actual results could differ from those estimates. </t>
        </is>
      </c>
      <c r="C6" s="4" t="inlineStr">
        <is>
          <t xml:space="preserve">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t>
        </is>
      </c>
    </row>
    <row r="7">
      <c r="A7" s="4" t="inlineStr">
        <is>
          <t>Loss per share</t>
        </is>
      </c>
      <c r="B7" s="4" t="inlineStr">
        <is>
          <t xml:space="preserve">Loss
per share Loss
per share, basic and diluted, is computed on the basis of the net loss for the period divided by the weighted average number of shares
of common stock outstanding during the period. Diluted loss per share is based upon the weighted average number of shares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Weighted average
Three months ended Nine months ended
September 30 September 30
2024 2023 2024 2023
Outstanding stock options 2,487,849 2,034,562 2,408,456 1,955,182
Warrants 4,048,188 3,090,787 3,409,921 3,090,787 </t>
        </is>
      </c>
      <c r="C7" s="4" t="inlineStr">
        <is>
          <t xml:space="preserve">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For the year ended December 31,
2023 2022
Outstanding stock options 1,979,196 1,600,830
Warrants 3,090,787 3,090,787 </t>
        </is>
      </c>
    </row>
    <row r="8">
      <c r="A8" s="4" t="inlineStr">
        <is>
          <t>Cash and cash equivalents</t>
        </is>
      </c>
      <c r="B8" s="4" t="inlineStr">
        <is>
          <t xml:space="preserve"> </t>
        </is>
      </c>
      <c r="C8" s="4" t="inlineStr">
        <is>
          <t xml:space="preserve">Cash
and cash equivalents The
Company considers all highly liquid investments with a maturity of three months or less when purchased to be cash equivalents.
As of December 31, 2023, and 2022,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t>
        </is>
      </c>
    </row>
    <row r="9">
      <c r="A9" s="4" t="inlineStr">
        <is>
          <t>Marketable securities</t>
        </is>
      </c>
      <c r="B9" s="4" t="inlineStr">
        <is>
          <t xml:space="preserve"> </t>
        </is>
      </c>
      <c r="C9" s="4" t="inlineStr">
        <is>
          <t xml:space="preserve">Marketable
securities The
Company’s investments in marketable securities included U.S. treasury bonds that were classified as available-for-sale securities
pursuant to Accounting Standards Codification (“ASC”) 320 “Investments — Debt Securities </t>
        </is>
      </c>
    </row>
    <row r="10">
      <c r="A10" s="4" t="inlineStr">
        <is>
          <t>Property and equipment</t>
        </is>
      </c>
      <c r="B10" s="4" t="inlineStr">
        <is>
          <t xml:space="preserve"> </t>
        </is>
      </c>
      <c r="C10" s="4" t="inlineStr">
        <is>
          <t xml:space="preserve">Property
and equipment Property
and equipment assets are stated at cost less accumulated depreciation. Depreciation is calculated using the straight-line method over
the estimated useful lives of the assets. The Company uses an estimated useful life of three years five years </t>
        </is>
      </c>
    </row>
    <row r="11">
      <c r="A11" s="4" t="inlineStr">
        <is>
          <t>Patents</t>
        </is>
      </c>
      <c r="B11" s="4" t="inlineStr">
        <is>
          <t xml:space="preserve"> </t>
        </is>
      </c>
      <c r="C11" s="4" t="inlineStr">
        <is>
          <t xml:space="preserve">Patents The
Company expenses patent costs, including related legal costs, as incurred and records such costs within general and administrative expense
in the accompanying consolidated statements of operations. </t>
        </is>
      </c>
    </row>
    <row r="12">
      <c r="A12" s="4" t="inlineStr">
        <is>
          <t>Research and development expenses</t>
        </is>
      </c>
      <c r="B12" s="4" t="inlineStr">
        <is>
          <t xml:space="preserve">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expense, which will be amortized or expensed as the contracted services are performed. </t>
        </is>
      </c>
      <c r="C12" s="4" t="inlineStr">
        <is>
          <t xml:space="preserve">Research
and development expenses Research
and development expenses include costs directly attributable to the conduct of research and development programs, including the cost
of salaries, stock-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ther outside service
provider, the payments will be recorded as a prepaid expense or other asset, which will be amortized or expensed as the contracted services
are performed. </t>
        </is>
      </c>
    </row>
    <row r="13">
      <c r="A13" s="4" t="inlineStr">
        <is>
          <t>General and administrative expenses</t>
        </is>
      </c>
      <c r="B13" s="4" t="inlineStr">
        <is>
          <t xml:space="preserve"> </t>
        </is>
      </c>
      <c r="C13" s="4" t="inlineStr">
        <is>
          <t xml:space="preserve">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including depreciation,
to support the Company’s operations. </t>
        </is>
      </c>
    </row>
    <row r="14">
      <c r="A14" s="4" t="inlineStr">
        <is>
          <t>Income taxes</t>
        </is>
      </c>
      <c r="B14" s="4" t="inlineStr">
        <is>
          <t xml:space="preserve"> </t>
        </is>
      </c>
      <c r="C1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December 31, 2023, and 2022,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
        </is>
      </c>
    </row>
    <row r="15">
      <c r="A15" s="4" t="inlineStr">
        <is>
          <t>Stock-based compensation</t>
        </is>
      </c>
      <c r="B15" s="4" t="inlineStr">
        <is>
          <t xml:space="preserve"> </t>
        </is>
      </c>
      <c r="C15" s="4" t="inlineStr">
        <is>
          <t xml:space="preserve">Stock-based
compensation The
Company measures and records the expense related to stock-based payment awards based on the fair value of those awards as determined
using the Black-Scholes-Merton (“Black-Scholes”)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payment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t>
        </is>
      </c>
    </row>
    <row r="16">
      <c r="A16" s="4" t="inlineStr">
        <is>
          <t>Fair value measurements</t>
        </is>
      </c>
      <c r="B16" s="4" t="inlineStr">
        <is>
          <t xml:space="preserve"> </t>
        </is>
      </c>
      <c r="C16" s="4" t="inlineStr">
        <is>
          <t xml:space="preserve">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SC
820, Fair Value Measurement The
following financial assets are measured and recorded at fair value on the Company’s consolidated balance sheet as of December 31,
2022. As of December 31, 2023, there were no such assets on the Company’s consolidated balance sheet. SCHEDULE
OF ASSETS AND LIABILITIES MEASURED AT FAIR VALUE MEASUREMENT
December 31, 2022
Total Level 1 Level 2 Level 3
Marketable securities $ 16,806,009 $ - $ 16,806,009 $ -
Total $ 16,806,009 $ - $ 16,806,009 $ - </t>
        </is>
      </c>
    </row>
    <row r="17">
      <c r="A17" s="4" t="inlineStr">
        <is>
          <t>Segment information</t>
        </is>
      </c>
      <c r="B17" s="4" t="inlineStr">
        <is>
          <t xml:space="preserve"> </t>
        </is>
      </c>
      <c r="C17" s="4" t="inlineStr">
        <is>
          <t xml:space="preserve">Segment
information Operating
segments are defined as components of an entity for which discrete financial information is available that is regularly reviewed by the
Chief Operating Decision Maker (“CODM”). The Company’s Chief Executive Officer is the CODM. The CODM reviews financial
information presented on a consolidated basis for purposes of making operating decisions, allocating resources, and evaluating financial
performance. The Company currently operates in one business segment, which is biotechnology. The Company is not organized by market and
is managed and operated as one business. </t>
        </is>
      </c>
    </row>
    <row r="18">
      <c r="A18" s="4" t="inlineStr">
        <is>
          <t>Recently adopted accounting pronouncements</t>
        </is>
      </c>
      <c r="B18" s="4" t="inlineStr">
        <is>
          <t xml:space="preserve"> </t>
        </is>
      </c>
      <c r="C18" s="4" t="inlineStr">
        <is>
          <t xml:space="preserve">Recently
adopted accounting pronouncements On
January 1, 2023, the Company adopted ASU No. 2016-13, Measurement of Credit Losses on Financial Instruments . </t>
        </is>
      </c>
    </row>
    <row r="19">
      <c r="A19" s="4" t="inlineStr">
        <is>
          <t>Recently issued accounting standards</t>
        </is>
      </c>
      <c r="B19" s="4" t="inlineStr">
        <is>
          <t>Recently
issued accounting standards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Adoption of this ASU is currently being evaluated by the Company.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t>
        </is>
      </c>
      <c r="C19" s="4" t="inlineStr">
        <is>
          <t>Recently
issued accounting pronouncements In
December 2023, the FASB issued ASU No. 2023-09, Income Taxes (Topic 740): Improvements to Income Tax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4</t>
        </is>
      </c>
      <c r="C2" s="2" t="inlineStr">
        <is>
          <t>Dec. 31, 2024</t>
        </is>
      </c>
    </row>
    <row r="3">
      <c r="A3" s="3" t="inlineStr">
        <is>
          <t>Accounting Policies [Abstract]</t>
        </is>
      </c>
      <c r="B3" s="4" t="inlineStr">
        <is>
          <t xml:space="preserve"> </t>
        </is>
      </c>
      <c r="C3" s="4" t="inlineStr">
        <is>
          <t xml:space="preserve"> </t>
        </is>
      </c>
    </row>
    <row r="4">
      <c r="A4" s="4" t="inlineStr">
        <is>
          <t>SCHEDULE OF ANTI-DILUTIVE SECURITIES</t>
        </is>
      </c>
      <c r="B4" s="4" t="inlineStr">
        <is>
          <t xml:space="preserve">The
following number of stock options and warrants were excluded from the calculation of diluted loss per share because their effect would
have been anti-dilutive for the periods presented (share data): SCHEDULE
OF ANTI-DILUTIVE SECURITIES
Weighted average
Three months ended Nine months ended
September 30 September 30
2024 2023 2024 2023
Outstanding stock options 2,487,849 2,034,562 2,408,456 1,955,182
Warrants 4,048,188 3,090,787 3,409,921 3,090,787 </t>
        </is>
      </c>
      <c r="C4" s="4" t="inlineStr">
        <is>
          <t xml:space="preserve">The
following number of stock options and warrants were excluded from the calculation of diluted loss per share because their effect would
have been anti-dilutive for the periods presented (share data): SCHEDULE
OF ANTI-DILUTIVE SECURITIES
For the year ended December 31,
2023 2022
Outstanding stock options 1,979,196 1,600,830
Warrants 3,090,787 3,090,787 </t>
        </is>
      </c>
    </row>
    <row r="5">
      <c r="A5" s="4" t="inlineStr">
        <is>
          <t>SCHEDULE OF ASSETS AND LIABILITIES MEASURED AT FAIR VALUE MEASUREMENT</t>
        </is>
      </c>
      <c r="B5" s="4" t="inlineStr">
        <is>
          <t xml:space="preserve"> </t>
        </is>
      </c>
      <c r="C5" s="4" t="inlineStr">
        <is>
          <t xml:space="preserve">The
following financial assets are measured and recorded at fair value on the Company’s consolidated balance sheet as of December 31,
2022. As of December 31, 2023, there were no such assets on the Company’s consolidated balance sheet. SCHEDULE
OF ASSETS AND LIABILITIES MEASURED AT FAIR VALUE MEASUREMENT
December 31, 2022
Total Level 1 Level 2 Level 3
Marketable securities $ 16,806,009 $ - $ 16,806,009 $ -
Total $ 16,806,009 $ - $ 16,806,00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4</t>
        </is>
      </c>
      <c r="C2" s="2" t="inlineStr">
        <is>
          <t>Dec. 31, 2024</t>
        </is>
      </c>
    </row>
    <row r="3">
      <c r="A3" s="3" t="inlineStr">
        <is>
          <t>Prepaid Expenses And Other Current Assets</t>
        </is>
      </c>
      <c r="B3" s="4" t="inlineStr">
        <is>
          <t xml:space="preserve"> </t>
        </is>
      </c>
      <c r="C3" s="4" t="inlineStr">
        <is>
          <t xml:space="preserve"> </t>
        </is>
      </c>
    </row>
    <row r="4">
      <c r="A4" s="4" t="inlineStr">
        <is>
          <t>SCHEDULE OF PREPAID EXPENSE AND OTHER CURRENT ASSETS</t>
        </is>
      </c>
      <c r="B4" s="4" t="inlineStr">
        <is>
          <t xml:space="preserve">Prepaid
expenses and other current assets are comprised of the following: SCHEDULE
OF PREPAID EXPENSE AND OTHER CURRENT ASSETS
September 30, December 31,
2024 2023
Prepaid insurance $ 16,653 $ 554,097
Prepaid research and development 12,144 17,309
Other prepaid expenses 219,940 61,750
Total prepaid expenses and other current assets $ 248,737 $ 633,156
Prepaid expenses and other current assets $ 248,737 $ 633,156 </t>
        </is>
      </c>
      <c r="C4" s="4" t="inlineStr">
        <is>
          <t xml:space="preserve">Prepaid
expenses and other current assets are comprised of the following: SCHEDULE
OF PREPAID EXPENSE AND OTHER CURRENT ASSETS
For the year ended December 31,
2023 2022
Prepaid insurance $ 554,097 $ 610,208
Prepaid research and development 17,309 80,910
Other prepaid expenses 61,750 120,315
Total prepaid expenses and other current assets $ 633,156 $ 811,433
Prepaid expenses and other current assets $ 633,156 $ 811,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380686</v>
      </c>
      <c r="C3" s="5" t="n">
        <v>13362053</v>
      </c>
      <c r="D3" s="5" t="n">
        <v>9626800</v>
      </c>
    </row>
    <row r="4">
      <c r="A4" s="4" t="inlineStr">
        <is>
          <t>Marketable securities</t>
        </is>
      </c>
      <c r="B4" s="4" t="inlineStr">
        <is>
          <t xml:space="preserve"> </t>
        </is>
      </c>
      <c r="C4" s="4" t="inlineStr">
        <is>
          <t xml:space="preserve"> </t>
        </is>
      </c>
      <c r="D4" s="6" t="n">
        <v>16806009</v>
      </c>
    </row>
    <row r="5">
      <c r="A5" s="4" t="inlineStr">
        <is>
          <t>Prepaid expenses and other current assets</t>
        </is>
      </c>
      <c r="B5" s="6" t="n">
        <v>248737</v>
      </c>
      <c r="C5" s="6" t="n">
        <v>633156</v>
      </c>
      <c r="D5" s="6" t="n">
        <v>811433</v>
      </c>
    </row>
    <row r="6">
      <c r="A6" s="4" t="inlineStr">
        <is>
          <t>Total current assets</t>
        </is>
      </c>
      <c r="B6" s="6" t="n">
        <v>7629423</v>
      </c>
      <c r="C6" s="6" t="n">
        <v>13995209</v>
      </c>
      <c r="D6" s="6" t="n">
        <v>27244242</v>
      </c>
    </row>
    <row r="7">
      <c r="A7" s="3" t="inlineStr">
        <is>
          <t>Non-current assets:</t>
        </is>
      </c>
      <c r="B7" s="4" t="inlineStr">
        <is>
          <t xml:space="preserve"> </t>
        </is>
      </c>
      <c r="C7" s="4" t="inlineStr">
        <is>
          <t xml:space="preserve"> </t>
        </is>
      </c>
      <c r="D7" s="4" t="inlineStr">
        <is>
          <t xml:space="preserve"> </t>
        </is>
      </c>
    </row>
    <row r="8">
      <c r="A8" s="4" t="inlineStr">
        <is>
          <t>Property and equipment, net</t>
        </is>
      </c>
      <c r="B8" s="4" t="inlineStr">
        <is>
          <t xml:space="preserve"> </t>
        </is>
      </c>
      <c r="C8" s="6" t="n">
        <v>735</v>
      </c>
      <c r="D8" s="6" t="n">
        <v>2019</v>
      </c>
    </row>
    <row r="9">
      <c r="A9" s="4" t="inlineStr">
        <is>
          <t>Right-of-use asset</t>
        </is>
      </c>
      <c r="B9" s="6" t="n">
        <v>105655</v>
      </c>
      <c r="C9" s="6" t="n">
        <v>173206</v>
      </c>
      <c r="D9" s="6" t="n">
        <v>79294</v>
      </c>
    </row>
    <row r="10">
      <c r="A10" s="4" t="inlineStr">
        <is>
          <t>Other assets</t>
        </is>
      </c>
      <c r="B10" s="6" t="n">
        <v>504728</v>
      </c>
      <c r="C10" s="6" t="n">
        <v>754728</v>
      </c>
      <c r="D10" s="6" t="n">
        <v>738251</v>
      </c>
    </row>
    <row r="11">
      <c r="A11" s="4" t="inlineStr">
        <is>
          <t>Total non-current assets</t>
        </is>
      </c>
      <c r="B11" s="6" t="n">
        <v>610383</v>
      </c>
      <c r="C11" s="6" t="n">
        <v>928669</v>
      </c>
      <c r="D11" s="6" t="n">
        <v>819564</v>
      </c>
    </row>
    <row r="12">
      <c r="A12" s="4" t="inlineStr">
        <is>
          <t>Total assets</t>
        </is>
      </c>
      <c r="B12" s="6" t="n">
        <v>8239806</v>
      </c>
      <c r="C12" s="6" t="n">
        <v>14923878</v>
      </c>
      <c r="D12" s="6" t="n">
        <v>28063806</v>
      </c>
    </row>
    <row r="13">
      <c r="A13" s="3" t="inlineStr">
        <is>
          <t>Current liabilities:</t>
        </is>
      </c>
      <c r="B13" s="4" t="inlineStr">
        <is>
          <t xml:space="preserve"> </t>
        </is>
      </c>
      <c r="C13" s="4" t="inlineStr">
        <is>
          <t xml:space="preserve"> </t>
        </is>
      </c>
      <c r="D13" s="4" t="inlineStr">
        <is>
          <t xml:space="preserve"> </t>
        </is>
      </c>
    </row>
    <row r="14">
      <c r="A14" s="4" t="inlineStr">
        <is>
          <t>Accounts payable and other current liabilities</t>
        </is>
      </c>
      <c r="B14" s="6" t="n">
        <v>2128491</v>
      </c>
      <c r="C14" s="6" t="n">
        <v>2672327</v>
      </c>
      <c r="D14" s="6" t="n">
        <v>3352847</v>
      </c>
    </row>
    <row r="15">
      <c r="A15" s="4" t="inlineStr">
        <is>
          <t>Operating lease liability, current portion</t>
        </is>
      </c>
      <c r="B15" s="6" t="n">
        <v>103982</v>
      </c>
      <c r="C15" s="6" t="n">
        <v>101705</v>
      </c>
      <c r="D15" s="6" t="n">
        <v>80494</v>
      </c>
    </row>
    <row r="16">
      <c r="A16" s="4" t="inlineStr">
        <is>
          <t>Total current liabilities</t>
        </is>
      </c>
      <c r="B16" s="6" t="n">
        <v>2232473</v>
      </c>
      <c r="C16" s="6" t="n">
        <v>2774032</v>
      </c>
      <c r="D16" s="6" t="n">
        <v>3433341</v>
      </c>
    </row>
    <row r="17">
      <c r="A17" s="3" t="inlineStr">
        <is>
          <t>Non-current liabilities:</t>
        </is>
      </c>
      <c r="B17" s="4" t="inlineStr">
        <is>
          <t xml:space="preserve"> </t>
        </is>
      </c>
      <c r="C17" s="4" t="inlineStr">
        <is>
          <t xml:space="preserve"> </t>
        </is>
      </c>
      <c r="D17" s="4" t="inlineStr">
        <is>
          <t xml:space="preserve"> </t>
        </is>
      </c>
    </row>
    <row r="18">
      <c r="A18" s="4" t="inlineStr">
        <is>
          <t>Operating lease liability, net of current portion</t>
        </is>
      </c>
      <c r="B18" s="6" t="n">
        <v>4007</v>
      </c>
      <c r="C18" s="6" t="n">
        <v>73348</v>
      </c>
      <c r="D18" s="4" t="inlineStr">
        <is>
          <t xml:space="preserve"> </t>
        </is>
      </c>
    </row>
    <row r="19">
      <c r="A19" s="4" t="inlineStr">
        <is>
          <t>Total non-current liabilities</t>
        </is>
      </c>
      <c r="B19" s="6" t="n">
        <v>4007</v>
      </c>
      <c r="C19" s="6" t="n">
        <v>73348</v>
      </c>
      <c r="D19" s="4" t="inlineStr">
        <is>
          <t xml:space="preserve"> </t>
        </is>
      </c>
    </row>
    <row r="20">
      <c r="A20" s="4" t="inlineStr">
        <is>
          <t>Total liabilities</t>
        </is>
      </c>
      <c r="B20" s="6" t="n">
        <v>2236480</v>
      </c>
      <c r="C20" s="6" t="n">
        <v>2847380</v>
      </c>
      <c r="D20" s="6" t="n">
        <v>3433341</v>
      </c>
    </row>
    <row r="21">
      <c r="A21" s="4" t="inlineStr">
        <is>
          <t>Commitments and contingencies (Note 7)</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Common stock: $0.01 par value, 200,000,000 shares authorized as of September 30, 2024 and December 31, 2023; 10,196,884 shares issued and outstanding as of September 30, 2024 and 8,401,047 shares issued and outstanding as of December 31, 2023</t>
        </is>
      </c>
      <c r="B23" s="6" t="n">
        <v>101969</v>
      </c>
      <c r="C23" s="6" t="n">
        <v>84011</v>
      </c>
      <c r="D23" s="6" t="n">
        <v>84011</v>
      </c>
    </row>
    <row r="24">
      <c r="A24" s="4" t="inlineStr">
        <is>
          <t>Additional paid in capital</t>
        </is>
      </c>
      <c r="B24" s="6" t="n">
        <v>62209493</v>
      </c>
      <c r="C24" s="6" t="n">
        <v>57409643</v>
      </c>
      <c r="D24" s="6" t="n">
        <v>54443705</v>
      </c>
    </row>
    <row r="25">
      <c r="A25" s="4" t="inlineStr">
        <is>
          <t>Accumulated deficit</t>
        </is>
      </c>
      <c r="B25" s="6" t="n">
        <v>-56308136</v>
      </c>
      <c r="C25" s="6" t="n">
        <v>-45417156</v>
      </c>
      <c r="D25" s="6" t="n">
        <v>-29993685</v>
      </c>
    </row>
    <row r="26">
      <c r="A26" s="4" t="inlineStr">
        <is>
          <t>Accumulated other comprehensive income</t>
        </is>
      </c>
      <c r="B26" s="4" t="inlineStr">
        <is>
          <t xml:space="preserve"> </t>
        </is>
      </c>
      <c r="C26" s="4" t="inlineStr">
        <is>
          <t xml:space="preserve"> </t>
        </is>
      </c>
      <c r="D26" s="6" t="n">
        <v>96434</v>
      </c>
    </row>
    <row r="27">
      <c r="A27" s="4" t="inlineStr">
        <is>
          <t>Total stockholders’ equity</t>
        </is>
      </c>
      <c r="B27" s="6" t="n">
        <v>6003326</v>
      </c>
      <c r="C27" s="6" t="n">
        <v>12076498</v>
      </c>
      <c r="D27" s="6" t="n">
        <v>24630465</v>
      </c>
    </row>
    <row r="28">
      <c r="A28" s="4" t="inlineStr">
        <is>
          <t>Total liabilities and stockholders’ equity</t>
        </is>
      </c>
      <c r="B28" s="5" t="n">
        <v>8239806</v>
      </c>
      <c r="C28" s="5" t="n">
        <v>14923878</v>
      </c>
      <c r="D28" s="5" t="n">
        <v>28063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S PAYABLE AND OTHER CURRENT LIABILITIES (Tables)</t>
        </is>
      </c>
      <c r="B1" s="2" t="inlineStr">
        <is>
          <t>9 Months Ended</t>
        </is>
      </c>
      <c r="C1" s="2" t="inlineStr">
        <is>
          <t>12 Months Ended</t>
        </is>
      </c>
    </row>
    <row r="2">
      <c r="B2" s="2" t="inlineStr">
        <is>
          <t>Sep. 30, 2024</t>
        </is>
      </c>
      <c r="C2" s="2" t="inlineStr">
        <is>
          <t>Dec. 31, 2024</t>
        </is>
      </c>
    </row>
    <row r="3">
      <c r="A3" s="3" t="inlineStr">
        <is>
          <t>Payables and Accruals [Abstract]</t>
        </is>
      </c>
      <c r="B3" s="4" t="inlineStr">
        <is>
          <t xml:space="preserve"> </t>
        </is>
      </c>
      <c r="C3" s="4" t="inlineStr">
        <is>
          <t xml:space="preserve"> </t>
        </is>
      </c>
    </row>
    <row r="4">
      <c r="A4" s="4" t="inlineStr">
        <is>
          <t>SCHEDULE OF ACCOUNTS PAYABLE AND OTHER CURRENT LIABILITIES</t>
        </is>
      </c>
      <c r="B4" s="4" t="inlineStr">
        <is>
          <t xml:space="preserve">Accounts
payable and other current liabilities are comprised of the following: SCHEDULE
OF ACCOUNTS PAYABLE AND OTHER CURRENT LIABILITIES
September 30, December 31,
2024 2023
Accounts payable $ 555,949 $ 806,004
Accrued employee costs 939,784 1,213,054
Accrued professional fees 71,025 39,165
Accrued research and development 421,534 439,024
Accrued board fees 117,750 117,750
Delaware franchise taxes payable - 40,000
Other accrued expenses 22,449 17,330
Total accounts payable and other current liabilities $ 2,128,491 $ 2,672,327 </t>
        </is>
      </c>
      <c r="C4" s="4" t="inlineStr">
        <is>
          <t xml:space="preserve">Accounts
payable and other current liabilities are comprised of the following: SCHEDULE
OF ACCOUNTS PAYABLE AND OTHER CURRENT LIABILITIES
For the year ended December 31,
2023 2022
Accounts payable $ 806,004 $ 1,378,316
Accrued employee costs 1,213,054 1,216,242
Accrued professional fees 39,165 172,356
Accrued research and development 439,024 311,036
Accrued board fees 117,750 116,000
Delaware franchise taxes payable 40,000 128,929
Other accrued expenses 17,330 29,968
Total accounts payable and other current liabilities $ 2,672,327 $ 3,352,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4</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A
summary of the stock option activity during the nine months ended September 30, 2024, is presented in the table below: SCHEDULE
OF STOCK OPTION ACTIVITY
Weighted average
Number of Exercise Remaining Intrinsic value
Outstanding as of January 1, 2024 2,050,197 $ 10.90 7.9 $ 36,363
Granted 438,250 1.93 9.4 -
Forfeited and cancelled (625 ) - - -
Outstanding as of September 30, 2024 2,487,822 $ 9.20 7.5 $ -
Exercisable as of September 30, 2024 1,796,747 $ 11.80 7.0 $ -
Vested and expected to vest as of September 30, 2024 2,487,822 $ 9.20 7.5 $ - </t>
        </is>
      </c>
      <c r="C4" s="4" t="inlineStr">
        <is>
          <t xml:space="preserve">A
summary of the stock option activity during the year ended December 31, 2023, is presented in the table below: SCHEDULE OF STOCK OPTION ACTIVITY
Weighted average
Number of Exercise Remaining Intrinsic value
Outstanding as of January 1, 2023 1,672,873 $ 13.01 8.5 $ -
Granted 425,750 $ 1.70 - $ -
Forfeited and cancelled (48,426 ) $ 4.34 - $ -
Outstanding as of December 31, 2023 2,050,197 $ 10.90 7.9 $ 36,363
Exercisable as of December 31, 2023 1,184,749 $ 15.59 7.4 $ -
Vested and expected to vest as of December 31, 2023 2,050,197 $ 10.90 7.9 $ 36,363 </t>
        </is>
      </c>
    </row>
    <row r="5">
      <c r="A5" s="4" t="inlineStr">
        <is>
          <t>SCHEDULE OF STOCK BASED COMPENSATION EXPENSES</t>
        </is>
      </c>
      <c r="B5" s="4" t="inlineStr">
        <is>
          <t xml:space="preserve">The
following table summarizes the total stock-based compensation expense included in the condensed consolidated statements of operations
for the periods presented: SCHEDULE
OF STOCK BASED COMPENSATION EXPENSES
2024 2023 2024 2023
For the three months ended For the nine months ended
2024 2023 2024 2023
Research and development $ 108,447 200,624 547,927 586,854
General and administrative 335,737 564,179 1,453,800 1,633,559
Total stock-based compensation expense $ 444,184 764,803 2,001,727 2,220,413 </t>
        </is>
      </c>
      <c r="C5" s="4" t="inlineStr">
        <is>
          <t xml:space="preserve"> SCHEDULE OF STOCK BASED COMPENSATION EXPENSES
2023 2022
For the year ended December 31,
2023 2022
Research and development $ 792,273 $ 709,527
General and administrative 2,173,665 2,247,722
Total stock-based compensation expense $ 2,965,938 $ 2,957,249 </t>
        </is>
      </c>
    </row>
    <row r="6">
      <c r="A6" s="4" t="inlineStr">
        <is>
          <t>SCHEDULE OF WEIGHTED AVERAGE INPUTS USED TO MEASURE VALUE OF OPTIONS GRANTED</t>
        </is>
      </c>
      <c r="B6" s="4" t="inlineStr">
        <is>
          <t xml:space="preserve"> SCHEDULE
OF WEIGHTED AVERAGE INPUTS USED TO MEASURE VALUE OF OPTIONS GRANTED
2024
Exercise price $ 1.97
Expected term (in years) 5.8
Volatility 114.8 %
Risk free rate 4.1 %
Dividend yield 0 %</t>
        </is>
      </c>
      <c r="C6" s="4" t="inlineStr">
        <is>
          <t xml:space="preserve"> SCHEDULE OF WEIGHTED AVERAGE INPUTS USED TO MEASURE VALUE OF OPTIONS GRANTED
2023 2022
Exercise price $ 1.70 $ 4.04
Expected term (in years) 5.8 5.8
Volatility 110.9 % 106.6 %
Risk free rate 3.7 % 2.2 %
Dividend yield 0.0 % 0.0 %</t>
        </is>
      </c>
    </row>
    <row r="7">
      <c r="A7" s="4" t="inlineStr">
        <is>
          <t>SCHEDULE OF EXERCISE PRICE OF OUTSTANDING STOCK OPTIONS</t>
        </is>
      </c>
      <c r="B7" s="4" t="inlineStr">
        <is>
          <t xml:space="preserve">The
following table presents the exercise price of outstanding stock options as of September 30, 2024: SCHEDULE
OF EXERCISE PRICE OF OUTSTANDING STOCK OPTIONS
Exercise price Options
$0.01 - $8.00 1,461,499
$ 0.01 8.00 1,461,499
$ 8.01 16.00 992,250
$ 16.00 34,073
Total 2,487,822 </t>
        </is>
      </c>
      <c r="C7" s="4" t="inlineStr">
        <is>
          <t xml:space="preserve">The
following table presents the exercise price of outstanding stock options as of December 31, 2023: SCHEDULE OF EXERCISE PRICE OF OUTSTANDING STOCK OPTIONS
Exercise price Options
$0.01 - $8.00 1,023,249
$ 0.01 8.00 1,023,249
$ 8.01 16.00 992,250
$ 16.01 34,698
Total 2,050,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4</t>
        </is>
      </c>
    </row>
    <row r="3">
      <c r="A3" s="3" t="inlineStr">
        <is>
          <t>Commitments and Contingencies Disclosure [Abstract]</t>
        </is>
      </c>
      <c r="B3" s="4" t="inlineStr">
        <is>
          <t xml:space="preserve"> </t>
        </is>
      </c>
      <c r="C3" s="4" t="inlineStr">
        <is>
          <t xml:space="preserve"> </t>
        </is>
      </c>
    </row>
    <row r="4">
      <c r="A4" s="4" t="inlineStr">
        <is>
          <t>SUMMARY OF MINIMUM LEASE PAYMENTS</t>
        </is>
      </c>
      <c r="B4" s="4" t="inlineStr">
        <is>
          <t xml:space="preserve">Future
minimum annual lease payments and a reconciliation to the Company’s operating lease liability under the Company’s noncancelable
operating lease as of September 30, 2024 are as follows: SUMMARY
OF MINIMUM LEASE PAYMENTS
2024 (remaining) $ 25,806
Year one $ 25,806
2025 (lease ends October 31, 2025) 86,862
Year two 86,862
Total minimum lease payments 112,668
Less: amount representing interest (4,679 )
Present value of operating lease liability 107,989
Less: current portion (103,982 )
Operating lease liability, net of current portion $ 4,007 </t>
        </is>
      </c>
      <c r="C4" s="4" t="inlineStr">
        <is>
          <t xml:space="preserve">Future
minimum annual lease payments and a reconciliation to the Company’s operating lease liability under the Company’s noncancelable
operating lease as of December 31, 2023 are as follows: SUMMARY OF MINIMUM LEASE PAYMENTS
2024 $ 101,705
2025 86,862
Total minimum lease payments 188,567
Less: amount representing interest (13,514 )
Present value of operating lease liability 175,053
Less: current portion (101,705 )
Operating lease liability, net of current portion $ 73,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Company’s provision for income taxes consisted of the following: SCHEDULE
OF PROVISION FOR INCOME TAXES
For the year ended December 31,
2023 2022
Computed “expected” tax benefit $ (3,238,593 ) $ (3,007,284 )
State taxes, net of federal benefit 1,304 (8,797 )
Non-deductible items 61,842 86,955
Change in deferred tax asset valuation allowance 2,509,496 (1,351,029 )
Stock-based compensation 613,167 544,640
Return-to-provision adjustments 41,316 3,662,174
Other 13,918 73,371
Income tax expense $ 2,450 $ 30 </t>
        </is>
      </c>
    </row>
    <row r="5">
      <c r="A5" s="4" t="inlineStr">
        <is>
          <t>SCHEDULE OF NET DEFERRED TAX ASSETS</t>
        </is>
      </c>
      <c r="B5" s="4" t="inlineStr">
        <is>
          <t xml:space="preserve">The
Company’s net deferred tax assets were comprised of the following as of December 31, 2023 and 2022: SCHEDULE
OF NET DEFERRED TAX ASSETS
2023 2022
Deferred tax assets:
Net operating losses $ 51,846,000 $ 50,244,447
Capitalized research and development 2,162,872 1,054,824
Stock-based compensation 261,052 234,350
Accruals 220,923 447,973
Operating lease liabilities 36,761 16,960
Other 559 451
Total gross deferred tax assets 54,528,167 51,999,005
Deferred tax liabilities:
Right-of-use asset (36,373 ) (16,707 )
Gross deferred tax liabilities (36,373 ) (16,707 )
Less: Deferred tax asset valuation allowance (54,491,794 ) (51,982,298 )
Total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GENERAL (Details Narrative) - USD ($)</t>
        </is>
      </c>
      <c r="C1" s="2" t="inlineStr">
        <is>
          <t>3 Months Ended</t>
        </is>
      </c>
      <c r="I1" s="2" t="inlineStr">
        <is>
          <t>9 Months Ended</t>
        </is>
      </c>
      <c r="K1" s="2" t="inlineStr">
        <is>
          <t>12 Months Ended</t>
        </is>
      </c>
    </row>
    <row r="2">
      <c r="B2" s="2" t="inlineStr">
        <is>
          <t>Aug. 08,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5" t="n">
        <v>3069036</v>
      </c>
      <c r="D4" s="5" t="n">
        <v>4015267</v>
      </c>
      <c r="E4" s="5" t="n">
        <v>3806677</v>
      </c>
      <c r="F4" s="5" t="n">
        <v>3922388</v>
      </c>
      <c r="G4" s="5" t="n">
        <v>3245065</v>
      </c>
      <c r="H4" s="5" t="n">
        <v>4253238</v>
      </c>
      <c r="I4" s="5" t="n">
        <v>10890980</v>
      </c>
      <c r="J4" s="5" t="n">
        <v>11420691</v>
      </c>
      <c r="K4" s="5" t="n">
        <v>15423471</v>
      </c>
      <c r="L4" s="5" t="n">
        <v>14322798</v>
      </c>
    </row>
    <row r="5">
      <c r="A5" s="4" t="inlineStr">
        <is>
          <t>Accumulated deficit</t>
        </is>
      </c>
      <c r="B5" s="4" t="inlineStr">
        <is>
          <t xml:space="preserve"> </t>
        </is>
      </c>
      <c r="C5" s="5" t="n">
        <v>56308136</v>
      </c>
      <c r="D5" s="4" t="inlineStr">
        <is>
          <t xml:space="preserve"> </t>
        </is>
      </c>
      <c r="E5" s="4" t="inlineStr">
        <is>
          <t xml:space="preserve"> </t>
        </is>
      </c>
      <c r="F5" s="4" t="inlineStr">
        <is>
          <t xml:space="preserve"> </t>
        </is>
      </c>
      <c r="G5" s="4" t="inlineStr">
        <is>
          <t xml:space="preserve"> </t>
        </is>
      </c>
      <c r="H5" s="4" t="inlineStr">
        <is>
          <t xml:space="preserve"> </t>
        </is>
      </c>
      <c r="I5" s="6" t="n">
        <v>56308136</v>
      </c>
      <c r="J5" s="4" t="inlineStr">
        <is>
          <t xml:space="preserve"> </t>
        </is>
      </c>
      <c r="K5" s="6" t="n">
        <v>45417156</v>
      </c>
      <c r="L5" s="6" t="n">
        <v>29993685</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927441</v>
      </c>
      <c r="J6" s="5" t="n">
        <v>10803370</v>
      </c>
      <c r="K6" s="5" t="n">
        <v>13405315</v>
      </c>
      <c r="L6" s="5" t="n">
        <v>13078347</v>
      </c>
    </row>
    <row r="7">
      <c r="A7" s="4" t="inlineStr">
        <is>
          <t>Net of placement agen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00</v>
      </c>
      <c r="J7" s="4" t="inlineStr">
        <is>
          <t xml:space="preserve"> </t>
        </is>
      </c>
      <c r="K7" s="4" t="inlineStr">
        <is>
          <t xml:space="preserve"> </t>
        </is>
      </c>
      <c r="L7" s="4" t="inlineStr">
        <is>
          <t xml:space="preserve"> </t>
        </is>
      </c>
    </row>
    <row r="8">
      <c r="A8" s="4" t="inlineStr">
        <is>
          <t>Other offering cost</t>
        </is>
      </c>
      <c r="B8" s="5"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sheetData>
  <mergeCells count="4">
    <mergeCell ref="A1:A2"/>
    <mergeCell ref="C1:H1"/>
    <mergeCell ref="I1:J1"/>
    <mergeCell ref="K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NTI-DILUTIVE SECURITIES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Equity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ecurities</t>
        </is>
      </c>
      <c r="B5" s="4" t="inlineStr">
        <is>
          <t xml:space="preserve"> </t>
        </is>
      </c>
      <c r="C5" s="4" t="inlineStr">
        <is>
          <t xml:space="preserve"> </t>
        </is>
      </c>
      <c r="D5" s="4" t="inlineStr">
        <is>
          <t xml:space="preserve"> </t>
        </is>
      </c>
      <c r="E5" s="4" t="inlineStr">
        <is>
          <t xml:space="preserve"> </t>
        </is>
      </c>
      <c r="F5" s="6" t="n">
        <v>1979196</v>
      </c>
      <c r="G5" s="6" t="n">
        <v>1600830</v>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t>
        </is>
      </c>
      <c r="B8" s="6" t="n">
        <v>4048188</v>
      </c>
      <c r="C8" s="6" t="n">
        <v>3090787</v>
      </c>
      <c r="D8" s="6" t="n">
        <v>3409921</v>
      </c>
      <c r="E8" s="6" t="n">
        <v>3090787</v>
      </c>
      <c r="F8" s="6" t="n">
        <v>3090787</v>
      </c>
      <c r="G8" s="6" t="n">
        <v>3090787</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t>
        </is>
      </c>
      <c r="B11" s="6" t="n">
        <v>2487849</v>
      </c>
      <c r="C11" s="6" t="n">
        <v>2034562</v>
      </c>
      <c r="D11" s="6" t="n">
        <v>2408456</v>
      </c>
      <c r="E11" s="6" t="n">
        <v>1955182</v>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MEASURED AT FAIR VALUE MEASUREMENT (Details)</t>
        </is>
      </c>
      <c r="B1" s="2" t="inlineStr">
        <is>
          <t>Dec. 31, 2022 USD ($)</t>
        </is>
      </c>
    </row>
    <row r="2">
      <c r="A2" s="3" t="inlineStr">
        <is>
          <t>Platform Operator, Crypto Asset [Line Items]</t>
        </is>
      </c>
      <c r="B2" s="4" t="inlineStr">
        <is>
          <t xml:space="preserve"> </t>
        </is>
      </c>
    </row>
    <row r="3">
      <c r="A3" s="4" t="inlineStr">
        <is>
          <t>Marketable securities</t>
        </is>
      </c>
      <c r="B3" s="5" t="n">
        <v>16806009</v>
      </c>
    </row>
    <row r="4">
      <c r="A4" s="4" t="inlineStr">
        <is>
          <t>Total</t>
        </is>
      </c>
      <c r="B4" s="6" t="n">
        <v>16806009</v>
      </c>
    </row>
    <row r="5">
      <c r="A5" s="4" t="inlineStr">
        <is>
          <t>Fair Value, Inputs, Level 1 [Member]</t>
        </is>
      </c>
      <c r="B5" s="4" t="inlineStr">
        <is>
          <t xml:space="preserve"> </t>
        </is>
      </c>
    </row>
    <row r="6">
      <c r="A6" s="3" t="inlineStr">
        <is>
          <t>Platform Operator, Crypto Asset [Line Items]</t>
        </is>
      </c>
      <c r="B6" s="4" t="inlineStr">
        <is>
          <t xml:space="preserve"> </t>
        </is>
      </c>
    </row>
    <row r="7">
      <c r="A7" s="4" t="inlineStr">
        <is>
          <t>Marketable securities</t>
        </is>
      </c>
      <c r="B7" s="4" t="inlineStr">
        <is>
          <t xml:space="preserve"> </t>
        </is>
      </c>
    </row>
    <row r="8">
      <c r="A8" s="4" t="inlineStr">
        <is>
          <t>Total</t>
        </is>
      </c>
      <c r="B8" s="4" t="inlineStr">
        <is>
          <t xml:space="preserve"> </t>
        </is>
      </c>
    </row>
    <row r="9">
      <c r="A9" s="4" t="inlineStr">
        <is>
          <t>Fair Value, Inputs, Level 2 [Member]</t>
        </is>
      </c>
      <c r="B9" s="4" t="inlineStr">
        <is>
          <t xml:space="preserve"> </t>
        </is>
      </c>
    </row>
    <row r="10">
      <c r="A10" s="3" t="inlineStr">
        <is>
          <t>Platform Operator, Crypto Asset [Line Items]</t>
        </is>
      </c>
      <c r="B10" s="4" t="inlineStr">
        <is>
          <t xml:space="preserve"> </t>
        </is>
      </c>
    </row>
    <row r="11">
      <c r="A11" s="4" t="inlineStr">
        <is>
          <t>Marketable securities</t>
        </is>
      </c>
      <c r="B11" s="6" t="n">
        <v>16806009</v>
      </c>
    </row>
    <row r="12">
      <c r="A12" s="4" t="inlineStr">
        <is>
          <t>Total</t>
        </is>
      </c>
      <c r="B12" s="6" t="n">
        <v>16806009</v>
      </c>
    </row>
    <row r="13">
      <c r="A13" s="4" t="inlineStr">
        <is>
          <t>Fair Value, Inputs, Level 3 [Member]</t>
        </is>
      </c>
      <c r="B13" s="4" t="inlineStr">
        <is>
          <t xml:space="preserve"> </t>
        </is>
      </c>
    </row>
    <row r="14">
      <c r="A14" s="3" t="inlineStr">
        <is>
          <t>Platform Operator, Crypto Asset [Line Items]</t>
        </is>
      </c>
      <c r="B14" s="4" t="inlineStr">
        <is>
          <t xml:space="preserve"> </t>
        </is>
      </c>
    </row>
    <row r="15">
      <c r="A15" s="4" t="inlineStr">
        <is>
          <t>Marketable securities</t>
        </is>
      </c>
      <c r="B15" s="4" t="inlineStr">
        <is>
          <t xml:space="preserve"> </t>
        </is>
      </c>
    </row>
    <row r="16">
      <c r="A16" s="4" t="inlineStr">
        <is>
          <t>Total</t>
        </is>
      </c>
      <c r="B1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Narrative) - Property, Plant and Equipment [Member]</t>
        </is>
      </c>
      <c r="B1" s="2" t="inlineStr">
        <is>
          <t>Dec. 31, 2023</t>
        </is>
      </c>
    </row>
    <row r="2">
      <c r="A2" s="4" t="inlineStr">
        <is>
          <t>Computers And Other Office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KETABLE SECURITIES (Details Narrative) - USD ($)</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Marketable securities</t>
        </is>
      </c>
      <c r="B3" s="4" t="inlineStr">
        <is>
          <t xml:space="preserve"> </t>
        </is>
      </c>
      <c r="C3" s="5" t="n">
        <v>168060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PREPAID EXPENSE AND OTHER CURRENT ASSETS (Details) - USD ($)</t>
        </is>
      </c>
      <c r="B1" s="2" t="inlineStr">
        <is>
          <t>Sep. 30, 2024</t>
        </is>
      </c>
      <c r="C1" s="2" t="inlineStr">
        <is>
          <t>Dec. 31, 2023</t>
        </is>
      </c>
      <c r="D1" s="2" t="inlineStr">
        <is>
          <t>Dec. 31, 2022</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insurance</t>
        </is>
      </c>
      <c r="B3" s="5" t="n">
        <v>16653</v>
      </c>
      <c r="C3" s="5" t="n">
        <v>554097</v>
      </c>
      <c r="D3" s="5" t="n">
        <v>610208</v>
      </c>
    </row>
    <row r="4">
      <c r="A4" s="4" t="inlineStr">
        <is>
          <t>Prepaid research and development</t>
        </is>
      </c>
      <c r="B4" s="6" t="n">
        <v>12144</v>
      </c>
      <c r="C4" s="6" t="n">
        <v>17309</v>
      </c>
      <c r="D4" s="6" t="n">
        <v>80910</v>
      </c>
    </row>
    <row r="5">
      <c r="A5" s="4" t="inlineStr">
        <is>
          <t>Other prepaid expenses</t>
        </is>
      </c>
      <c r="B5" s="6" t="n">
        <v>219940</v>
      </c>
      <c r="C5" s="6" t="n">
        <v>61750</v>
      </c>
      <c r="D5" s="6" t="n">
        <v>120315</v>
      </c>
    </row>
    <row r="6">
      <c r="A6" s="4" t="inlineStr">
        <is>
          <t>Prepaid expenses and other current assets</t>
        </is>
      </c>
      <c r="B6" s="5" t="n">
        <v>248737</v>
      </c>
      <c r="C6" s="5" t="n">
        <v>633156</v>
      </c>
      <c r="D6" s="5" t="n">
        <v>8114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1</v>
      </c>
      <c r="C3" s="7" t="n">
        <v>0.01</v>
      </c>
      <c r="D3" s="7" t="n">
        <v>0.01</v>
      </c>
    </row>
    <row r="4">
      <c r="A4" s="4" t="inlineStr">
        <is>
          <t>Common stock, shares authorized</t>
        </is>
      </c>
      <c r="B4" s="6" t="n">
        <v>200000000</v>
      </c>
      <c r="C4" s="6" t="n">
        <v>200000000</v>
      </c>
      <c r="D4" s="6" t="n">
        <v>200000000</v>
      </c>
    </row>
    <row r="5">
      <c r="A5" s="4" t="inlineStr">
        <is>
          <t>Common stock, shares issued</t>
        </is>
      </c>
      <c r="B5" s="6" t="n">
        <v>10196884</v>
      </c>
      <c r="C5" s="6" t="n">
        <v>8401047</v>
      </c>
      <c r="D5" s="6" t="n">
        <v>8401047</v>
      </c>
    </row>
    <row r="6">
      <c r="A6" s="4" t="inlineStr">
        <is>
          <t>Common stock, shares outstanding</t>
        </is>
      </c>
      <c r="B6" s="6" t="n">
        <v>10196884</v>
      </c>
      <c r="C6" s="6" t="n">
        <v>8401047</v>
      </c>
      <c r="D6" s="6" t="n">
        <v>8401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ACCOUNTS PAYABLE AND OTHER CURRENT LIABILITIES (Details) - USD ($)</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5" t="n">
        <v>555949</v>
      </c>
      <c r="C3" s="5" t="n">
        <v>806004</v>
      </c>
      <c r="D3" s="5" t="n">
        <v>1378316</v>
      </c>
    </row>
    <row r="4">
      <c r="A4" s="4" t="inlineStr">
        <is>
          <t>Accrued employee costs</t>
        </is>
      </c>
      <c r="B4" s="6" t="n">
        <v>939784</v>
      </c>
      <c r="C4" s="6" t="n">
        <v>1213054</v>
      </c>
      <c r="D4" s="6" t="n">
        <v>1216242</v>
      </c>
    </row>
    <row r="5">
      <c r="A5" s="4" t="inlineStr">
        <is>
          <t>Accrued professional fees</t>
        </is>
      </c>
      <c r="B5" s="6" t="n">
        <v>71025</v>
      </c>
      <c r="C5" s="6" t="n">
        <v>39165</v>
      </c>
      <c r="D5" s="6" t="n">
        <v>172356</v>
      </c>
    </row>
    <row r="6">
      <c r="A6" s="4" t="inlineStr">
        <is>
          <t>Accrued research and development</t>
        </is>
      </c>
      <c r="B6" s="6" t="n">
        <v>421534</v>
      </c>
      <c r="C6" s="6" t="n">
        <v>439024</v>
      </c>
      <c r="D6" s="6" t="n">
        <v>311036</v>
      </c>
    </row>
    <row r="7">
      <c r="A7" s="4" t="inlineStr">
        <is>
          <t>Accrued board fees</t>
        </is>
      </c>
      <c r="B7" s="6" t="n">
        <v>117750</v>
      </c>
      <c r="C7" s="6" t="n">
        <v>117750</v>
      </c>
      <c r="D7" s="6" t="n">
        <v>116000</v>
      </c>
    </row>
    <row r="8">
      <c r="A8" s="4" t="inlineStr">
        <is>
          <t>Delaware franchise taxes payable</t>
        </is>
      </c>
      <c r="B8" s="4" t="inlineStr">
        <is>
          <t xml:space="preserve"> </t>
        </is>
      </c>
      <c r="C8" s="6" t="n">
        <v>40000</v>
      </c>
      <c r="D8" s="6" t="n">
        <v>128929</v>
      </c>
    </row>
    <row r="9">
      <c r="A9" s="4" t="inlineStr">
        <is>
          <t>Other accrued expenses</t>
        </is>
      </c>
      <c r="B9" s="6" t="n">
        <v>22449</v>
      </c>
      <c r="C9" s="6" t="n">
        <v>17330</v>
      </c>
      <c r="D9" s="6" t="n">
        <v>29968</v>
      </c>
    </row>
    <row r="10">
      <c r="A10" s="4" t="inlineStr">
        <is>
          <t>Total accounts payable and other current liabilities</t>
        </is>
      </c>
      <c r="B10" s="5" t="n">
        <v>2128491</v>
      </c>
      <c r="C10" s="5" t="n">
        <v>2672327</v>
      </c>
      <c r="D10" s="5" t="n">
        <v>33528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CHEDULE OF STOCK OPTION ACTIVITY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t>
        </is>
      </c>
      <c r="B4" s="6" t="n">
        <v>2050197</v>
      </c>
      <c r="C4" s="6" t="n">
        <v>1672873</v>
      </c>
      <c r="D4" s="4" t="inlineStr">
        <is>
          <t xml:space="preserve"> </t>
        </is>
      </c>
    </row>
    <row r="5">
      <c r="A5" s="4" t="inlineStr">
        <is>
          <t>Weighted average, Exercise price, Outstanding</t>
        </is>
      </c>
      <c r="B5" s="7" t="n">
        <v>10.9</v>
      </c>
      <c r="C5" s="7" t="n">
        <v>13.01</v>
      </c>
      <c r="D5" s="4" t="inlineStr">
        <is>
          <t xml:space="preserve"> </t>
        </is>
      </c>
    </row>
    <row r="6">
      <c r="A6" s="4" t="inlineStr">
        <is>
          <t>Weighted average, Remaining contractual life (in years), Outstanding</t>
        </is>
      </c>
      <c r="B6" s="4" t="inlineStr">
        <is>
          <t>7 years 6 months</t>
        </is>
      </c>
      <c r="C6" s="4" t="inlineStr">
        <is>
          <t>7 years 10 months 24 days</t>
        </is>
      </c>
      <c r="D6" s="4" t="inlineStr">
        <is>
          <t>8 years 6 months</t>
        </is>
      </c>
    </row>
    <row r="7">
      <c r="A7" s="4" t="inlineStr">
        <is>
          <t>Intrinsic value, Outstanding</t>
        </is>
      </c>
      <c r="B7" s="5" t="n">
        <v>36363</v>
      </c>
      <c r="C7" s="4" t="inlineStr">
        <is>
          <t xml:space="preserve"> </t>
        </is>
      </c>
      <c r="D7" s="4" t="inlineStr">
        <is>
          <t xml:space="preserve"> </t>
        </is>
      </c>
    </row>
    <row r="8">
      <c r="A8" s="4" t="inlineStr">
        <is>
          <t>Number of options, Outstanding, Granted</t>
        </is>
      </c>
      <c r="B8" s="6" t="n">
        <v>438250</v>
      </c>
      <c r="C8" s="6" t="n">
        <v>425750</v>
      </c>
      <c r="D8" s="4" t="inlineStr">
        <is>
          <t xml:space="preserve"> </t>
        </is>
      </c>
    </row>
    <row r="9">
      <c r="A9" s="4" t="inlineStr">
        <is>
          <t>Weighted average, Exercise price, Granted</t>
        </is>
      </c>
      <c r="B9" s="7" t="n">
        <v>1.93</v>
      </c>
      <c r="C9" s="7" t="n">
        <v>1.7</v>
      </c>
      <c r="D9" s="4" t="inlineStr">
        <is>
          <t xml:space="preserve"> </t>
        </is>
      </c>
    </row>
    <row r="10">
      <c r="A10" s="4" t="inlineStr">
        <is>
          <t>Number of options, Forfeited and cancelled</t>
        </is>
      </c>
      <c r="B10" s="4" t="inlineStr">
        <is>
          <t xml:space="preserve"> </t>
        </is>
      </c>
      <c r="C10" s="6" t="n">
        <v>-48426</v>
      </c>
      <c r="D10" s="4" t="inlineStr">
        <is>
          <t xml:space="preserve"> </t>
        </is>
      </c>
    </row>
    <row r="11">
      <c r="A11" s="4" t="inlineStr">
        <is>
          <t>Weighted average exercise price, Forfeited and cancelled</t>
        </is>
      </c>
      <c r="B11" s="4" t="inlineStr">
        <is>
          <t xml:space="preserve"> </t>
        </is>
      </c>
      <c r="C11" s="7" t="n">
        <v>4.34</v>
      </c>
      <c r="D11" s="4" t="inlineStr">
        <is>
          <t xml:space="preserve"> </t>
        </is>
      </c>
    </row>
    <row r="12">
      <c r="A12" s="4" t="inlineStr">
        <is>
          <t>Number of options, Outstanding</t>
        </is>
      </c>
      <c r="B12" s="6" t="n">
        <v>2487822</v>
      </c>
      <c r="C12" s="6" t="n">
        <v>2050197</v>
      </c>
      <c r="D12" s="6" t="n">
        <v>1672873</v>
      </c>
    </row>
    <row r="13">
      <c r="A13" s="4" t="inlineStr">
        <is>
          <t>Weighted average, Exercise price, Outstanding</t>
        </is>
      </c>
      <c r="B13" s="7" t="n">
        <v>9.199999999999999</v>
      </c>
      <c r="C13" s="7" t="n">
        <v>10.9</v>
      </c>
      <c r="D13" s="7" t="n">
        <v>13.01</v>
      </c>
    </row>
    <row r="14">
      <c r="A14" s="4" t="inlineStr">
        <is>
          <t>Intrinsic value, Outstanding</t>
        </is>
      </c>
      <c r="B14" s="4" t="inlineStr">
        <is>
          <t xml:space="preserve"> </t>
        </is>
      </c>
      <c r="C14" s="5" t="n">
        <v>36363</v>
      </c>
      <c r="D14" s="4" t="inlineStr">
        <is>
          <t xml:space="preserve"> </t>
        </is>
      </c>
    </row>
    <row r="15">
      <c r="A15" s="4" t="inlineStr">
        <is>
          <t>Number of options, Exercisable</t>
        </is>
      </c>
      <c r="B15" s="6" t="n">
        <v>1796747</v>
      </c>
      <c r="C15" s="6" t="n">
        <v>1184749</v>
      </c>
      <c r="D15" s="4" t="inlineStr">
        <is>
          <t xml:space="preserve"> </t>
        </is>
      </c>
    </row>
    <row r="16">
      <c r="A16" s="4" t="inlineStr">
        <is>
          <t>Weighted average, Exercise price, Exercisable</t>
        </is>
      </c>
      <c r="B16" s="7" t="n">
        <v>11.8</v>
      </c>
      <c r="C16" s="7" t="n">
        <v>15.59</v>
      </c>
      <c r="D16" s="4" t="inlineStr">
        <is>
          <t xml:space="preserve"> </t>
        </is>
      </c>
    </row>
    <row r="17">
      <c r="A17" s="4" t="inlineStr">
        <is>
          <t>Weighted average, Remaining contractual life (in years), Exercisable</t>
        </is>
      </c>
      <c r="B17" s="4" t="inlineStr">
        <is>
          <t>7 years</t>
        </is>
      </c>
      <c r="C17" s="4" t="inlineStr">
        <is>
          <t>7 years 4 months 24 days</t>
        </is>
      </c>
      <c r="D17" s="4" t="inlineStr">
        <is>
          <t xml:space="preserve"> </t>
        </is>
      </c>
    </row>
    <row r="18">
      <c r="A18" s="4" t="inlineStr">
        <is>
          <t>Intrinsic value, Exercisable</t>
        </is>
      </c>
      <c r="B18" s="4" t="inlineStr">
        <is>
          <t xml:space="preserve"> </t>
        </is>
      </c>
      <c r="C18" s="4" t="inlineStr">
        <is>
          <t xml:space="preserve"> </t>
        </is>
      </c>
      <c r="D18" s="4" t="inlineStr">
        <is>
          <t xml:space="preserve"> </t>
        </is>
      </c>
    </row>
    <row r="19">
      <c r="A19" s="4" t="inlineStr">
        <is>
          <t>Number of options, Outstanding, Vested and expected to vest</t>
        </is>
      </c>
      <c r="B19" s="6" t="n">
        <v>2487822</v>
      </c>
      <c r="C19" s="6" t="n">
        <v>2050197</v>
      </c>
      <c r="D19" s="4" t="inlineStr">
        <is>
          <t xml:space="preserve"> </t>
        </is>
      </c>
    </row>
    <row r="20">
      <c r="A20" s="4" t="inlineStr">
        <is>
          <t>Weighted average, Exercise price, Vested and expected to vest</t>
        </is>
      </c>
      <c r="B20" s="7" t="n">
        <v>9.199999999999999</v>
      </c>
      <c r="C20" s="7" t="n">
        <v>10.9</v>
      </c>
      <c r="D20" s="4" t="inlineStr">
        <is>
          <t xml:space="preserve"> </t>
        </is>
      </c>
    </row>
    <row r="21">
      <c r="A21" s="4" t="inlineStr">
        <is>
          <t>Weighted average, Remaining contractual life (in years), Vested and expected to vest</t>
        </is>
      </c>
      <c r="B21" s="4" t="inlineStr">
        <is>
          <t>7 years 6 months</t>
        </is>
      </c>
      <c r="C21" s="4" t="inlineStr">
        <is>
          <t>7 years 10 months 24 days</t>
        </is>
      </c>
      <c r="D21" s="4" t="inlineStr">
        <is>
          <t xml:space="preserve"> </t>
        </is>
      </c>
    </row>
    <row r="22">
      <c r="A22" s="4" t="inlineStr">
        <is>
          <t>Intrinsic value, Vested and expected to vest</t>
        </is>
      </c>
      <c r="B22" s="4" t="inlineStr">
        <is>
          <t xml:space="preserve"> </t>
        </is>
      </c>
      <c r="C22" s="5" t="n">
        <v>36363</v>
      </c>
      <c r="D22" s="4" t="inlineStr">
        <is>
          <t xml:space="preserve"> </t>
        </is>
      </c>
    </row>
    <row r="23">
      <c r="A23" s="4" t="inlineStr">
        <is>
          <t>Weighted average, Remaining contractual life (in years), Granted</t>
        </is>
      </c>
      <c r="B23" s="4" t="inlineStr">
        <is>
          <t>9 years 4 months 24 days</t>
        </is>
      </c>
      <c r="C23" s="4" t="inlineStr">
        <is>
          <t xml:space="preserve"> </t>
        </is>
      </c>
      <c r="D23" s="4" t="inlineStr">
        <is>
          <t xml:space="preserve"> </t>
        </is>
      </c>
    </row>
    <row r="24">
      <c r="A24" s="4" t="inlineStr">
        <is>
          <t>Intrinsic value, Granted</t>
        </is>
      </c>
      <c r="B24" s="4" t="inlineStr">
        <is>
          <t xml:space="preserve"> </t>
        </is>
      </c>
      <c r="C24" s="4" t="inlineStr">
        <is>
          <t xml:space="preserve"> </t>
        </is>
      </c>
      <c r="D24" s="4" t="inlineStr">
        <is>
          <t xml:space="preserve"> </t>
        </is>
      </c>
    </row>
    <row r="25">
      <c r="A25" s="4" t="inlineStr">
        <is>
          <t>Number of options, Outstanding, Forfeited and cancelled</t>
        </is>
      </c>
      <c r="B25" s="6" t="n">
        <v>-625</v>
      </c>
      <c r="C25" s="4" t="inlineStr">
        <is>
          <t xml:space="preserve"> </t>
        </is>
      </c>
      <c r="D25" s="4" t="inlineStr">
        <is>
          <t xml:space="preserve"> </t>
        </is>
      </c>
    </row>
    <row r="26">
      <c r="A26" s="4" t="inlineStr">
        <is>
          <t>Weighted average, Exercise price, Forfeited and cancelled</t>
        </is>
      </c>
      <c r="B26" s="4" t="inlineStr">
        <is>
          <t xml:space="preserve"> </t>
        </is>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TOCK BASED COMPENSATION EXPENS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444184</v>
      </c>
      <c r="C4" s="5" t="n">
        <v>764803</v>
      </c>
      <c r="D4" s="5" t="n">
        <v>2001727</v>
      </c>
      <c r="E4" s="5" t="n">
        <v>2220413</v>
      </c>
      <c r="F4" s="5" t="n">
        <v>2965938</v>
      </c>
      <c r="G4" s="5" t="n">
        <v>295724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108447</v>
      </c>
      <c r="C7" s="6" t="n">
        <v>200624</v>
      </c>
      <c r="D7" s="6" t="n">
        <v>547927</v>
      </c>
      <c r="E7" s="6" t="n">
        <v>586854</v>
      </c>
      <c r="F7" s="6" t="n">
        <v>792273</v>
      </c>
      <c r="G7" s="6" t="n">
        <v>709527</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5" t="n">
        <v>335737</v>
      </c>
      <c r="C10" s="5" t="n">
        <v>564179</v>
      </c>
      <c r="D10" s="5" t="n">
        <v>1453800</v>
      </c>
      <c r="E10" s="5" t="n">
        <v>1633559</v>
      </c>
      <c r="F10" s="5" t="n">
        <v>2173665</v>
      </c>
      <c r="G10" s="5" t="n">
        <v>2247722</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WEIGHTED AVERAGE INPUTS USED TO MEASURE VALUE OF OPTIONS GRANTED (Details)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ercise price</t>
        </is>
      </c>
      <c r="B4" s="7" t="n">
        <v>1.97</v>
      </c>
      <c r="C4" s="7" t="n">
        <v>1.7</v>
      </c>
      <c r="D4" s="7" t="n">
        <v>4.04</v>
      </c>
    </row>
    <row r="5">
      <c r="A5" s="4" t="inlineStr">
        <is>
          <t>Expected term (in years)</t>
        </is>
      </c>
      <c r="B5" s="4" t="inlineStr">
        <is>
          <t>5 years 9 months 18 days</t>
        </is>
      </c>
      <c r="C5" s="4" t="inlineStr">
        <is>
          <t>5 years 9 months 18 days</t>
        </is>
      </c>
      <c r="D5" s="4" t="inlineStr">
        <is>
          <t>5 years 9 months 18 days</t>
        </is>
      </c>
    </row>
    <row r="6">
      <c r="A6" s="4" t="inlineStr">
        <is>
          <t>Volatility</t>
        </is>
      </c>
      <c r="B6" s="8" t="n">
        <v>1.148</v>
      </c>
      <c r="C6" s="8" t="n">
        <v>1.109</v>
      </c>
      <c r="D6" s="8" t="n">
        <v>1.066</v>
      </c>
    </row>
    <row r="7">
      <c r="A7" s="4" t="inlineStr">
        <is>
          <t>Risk free rate</t>
        </is>
      </c>
      <c r="B7" s="8" t="n">
        <v>0.041</v>
      </c>
      <c r="C7" s="8" t="n">
        <v>0.037</v>
      </c>
      <c r="D7" s="8" t="n">
        <v>0.022</v>
      </c>
    </row>
    <row r="8">
      <c r="A8" s="4" t="inlineStr">
        <is>
          <t>Dividend yield</t>
        </is>
      </c>
      <c r="B8" s="9" t="n">
        <v>0</v>
      </c>
      <c r="C8" s="9" t="n">
        <v>0</v>
      </c>
      <c r="D8" s="9"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EXERCISE PRICE OF OUTSTANDING STOCK OPTIONS (Details) - shares</t>
        </is>
      </c>
      <c r="B1" s="2" t="inlineStr">
        <is>
          <t>Sep. 30, 2024</t>
        </is>
      </c>
      <c r="C1" s="2" t="inlineStr">
        <is>
          <t>Dec. 31, 2023</t>
        </is>
      </c>
    </row>
    <row r="2">
      <c r="A2" s="3" t="inlineStr">
        <is>
          <t>Share-Based Payment Arrangement, Option, Exercise Price Range [Line Items]</t>
        </is>
      </c>
      <c r="B2" s="4" t="inlineStr">
        <is>
          <t xml:space="preserve"> </t>
        </is>
      </c>
      <c r="C2" s="4" t="inlineStr">
        <is>
          <t xml:space="preserve"> </t>
        </is>
      </c>
    </row>
    <row r="3">
      <c r="A3" s="4" t="inlineStr">
        <is>
          <t>Options outstanding</t>
        </is>
      </c>
      <c r="B3" s="6" t="n">
        <v>2487822</v>
      </c>
      <c r="C3" s="6" t="n">
        <v>2050197</v>
      </c>
    </row>
    <row r="4">
      <c r="A4" s="4" t="inlineStr">
        <is>
          <t>Exercise Price Range One [Member]</t>
        </is>
      </c>
      <c r="B4" s="4" t="inlineStr">
        <is>
          <t xml:space="preserve"> </t>
        </is>
      </c>
      <c r="C4" s="4" t="inlineStr">
        <is>
          <t xml:space="preserve"> </t>
        </is>
      </c>
    </row>
    <row r="5">
      <c r="A5" s="3" t="inlineStr">
        <is>
          <t>Share-Based Payment Arrangement, Option, Exercise Price Range [Line Items]</t>
        </is>
      </c>
      <c r="B5" s="4" t="inlineStr">
        <is>
          <t xml:space="preserve"> </t>
        </is>
      </c>
      <c r="C5" s="4" t="inlineStr">
        <is>
          <t xml:space="preserve"> </t>
        </is>
      </c>
    </row>
    <row r="6">
      <c r="A6" s="4" t="inlineStr">
        <is>
          <t>Options outstanding</t>
        </is>
      </c>
      <c r="B6" s="6" t="n">
        <v>1461499</v>
      </c>
      <c r="C6" s="6" t="n">
        <v>1023249</v>
      </c>
    </row>
    <row r="7">
      <c r="A7" s="4" t="inlineStr">
        <is>
          <t>Exercise Price Range Two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Options outstanding</t>
        </is>
      </c>
      <c r="B9" s="6" t="n">
        <v>992250</v>
      </c>
      <c r="C9" s="6" t="n">
        <v>992250</v>
      </c>
    </row>
    <row r="10">
      <c r="A10" s="4" t="inlineStr">
        <is>
          <t>Exercise Price Range Three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Options outstanding</t>
        </is>
      </c>
      <c r="B12" s="6" t="n">
        <v>34073</v>
      </c>
      <c r="C12" s="6" t="n">
        <v>346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XERCISE PRICE OF OUTSTANDING STOCK OPTIONS (Details) (Parenthetical) - $ / shares</t>
        </is>
      </c>
      <c r="B1" s="2" t="inlineStr">
        <is>
          <t>9 Months Ended</t>
        </is>
      </c>
      <c r="C1" s="2" t="inlineStr">
        <is>
          <t>12 Months Ended</t>
        </is>
      </c>
    </row>
    <row r="2">
      <c r="B2" s="2" t="inlineStr">
        <is>
          <t>Sep. 30, 2024</t>
        </is>
      </c>
      <c r="C2" s="2" t="inlineStr">
        <is>
          <t>Dec. 31, 2023</t>
        </is>
      </c>
    </row>
    <row r="3">
      <c r="A3" s="4" t="inlineStr">
        <is>
          <t>Exercise Price Range One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Exercise price range lower range limit</t>
        </is>
      </c>
      <c r="B5" s="7" t="n">
        <v>0.01</v>
      </c>
      <c r="C5" s="7" t="n">
        <v>0.01</v>
      </c>
    </row>
    <row r="6">
      <c r="A6" s="4" t="inlineStr">
        <is>
          <t>Exercise price range upper range limit</t>
        </is>
      </c>
      <c r="B6" s="6" t="n">
        <v>8</v>
      </c>
      <c r="C6" s="6" t="n">
        <v>8</v>
      </c>
    </row>
    <row r="7">
      <c r="A7" s="4" t="inlineStr">
        <is>
          <t>Exercise Price Range Two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Exercise price range lower range limit</t>
        </is>
      </c>
      <c r="B9" s="10" t="n">
        <v>8.01</v>
      </c>
      <c r="C9" s="10" t="n">
        <v>8.01</v>
      </c>
    </row>
    <row r="10">
      <c r="A10" s="4" t="inlineStr">
        <is>
          <t>Exercise price range upper range limit</t>
        </is>
      </c>
      <c r="B10" s="6" t="n">
        <v>16</v>
      </c>
      <c r="C10" s="6" t="n">
        <v>16</v>
      </c>
    </row>
    <row r="11">
      <c r="A11" s="4" t="inlineStr">
        <is>
          <t>Exercise Price Range Three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Exercise price range lower range limit</t>
        </is>
      </c>
      <c r="B13" s="5" t="n">
        <v>16</v>
      </c>
      <c r="C13" s="7" t="n">
        <v>16.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3" customWidth="1" min="2" max="2"/>
    <col width="80" customWidth="1" min="3" max="3"/>
    <col width="14" customWidth="1" min="4" max="4"/>
    <col width="14" customWidth="1" min="5" max="5"/>
    <col width="14" customWidth="1" min="6" max="6"/>
    <col width="14" customWidth="1" min="7" max="7"/>
  </cols>
  <sheetData>
    <row r="1">
      <c r="A1" s="1" t="inlineStr">
        <is>
          <t>STOCK-BASED COMPENSATION (Details Narrative) - USD ($) $ / shares in Units, $ in Millions</t>
        </is>
      </c>
      <c r="B1" s="2" t="inlineStr">
        <is>
          <t>9 Months Ended</t>
        </is>
      </c>
      <c r="C1" s="2" t="inlineStr">
        <is>
          <t>12 Months Ended</t>
        </is>
      </c>
    </row>
    <row r="2">
      <c r="B2" s="2" t="inlineStr">
        <is>
          <t>Sep. 30, 2024</t>
        </is>
      </c>
      <c r="C2" s="2" t="inlineStr">
        <is>
          <t>Dec. 31, 2023</t>
        </is>
      </c>
      <c r="D2" s="2" t="inlineStr">
        <is>
          <t>Jan. 01, 2024</t>
        </is>
      </c>
      <c r="E2" s="2" t="inlineStr">
        <is>
          <t>Jan. 01, 2023</t>
        </is>
      </c>
      <c r="F2" s="2" t="inlineStr">
        <is>
          <t>Dec. 31, 2022</t>
        </is>
      </c>
      <c r="G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not yet recognized</t>
        </is>
      </c>
      <c r="B4" s="11" t="n">
        <v>0.9</v>
      </c>
      <c r="C4" s="11" t="n">
        <v>2.2</v>
      </c>
      <c r="D4" s="4" t="inlineStr">
        <is>
          <t xml:space="preserve"> </t>
        </is>
      </c>
      <c r="E4" s="4" t="inlineStr">
        <is>
          <t xml:space="preserve"> </t>
        </is>
      </c>
      <c r="F4" s="4" t="inlineStr">
        <is>
          <t xml:space="preserve"> </t>
        </is>
      </c>
      <c r="G4" s="4" t="inlineStr">
        <is>
          <t xml:space="preserve"> </t>
        </is>
      </c>
    </row>
    <row r="5">
      <c r="A5" s="4" t="inlineStr">
        <is>
          <t>Share-based compensation, not yet recognized, term</t>
        </is>
      </c>
      <c r="B5" s="4" t="inlineStr">
        <is>
          <t>1 year 7 months 6 days</t>
        </is>
      </c>
      <c r="C5" s="4" t="inlineStr">
        <is>
          <t>8 months 12 days</t>
        </is>
      </c>
      <c r="D5" s="4" t="inlineStr">
        <is>
          <t xml:space="preserve"> </t>
        </is>
      </c>
      <c r="E5" s="4" t="inlineStr">
        <is>
          <t xml:space="preserve"> </t>
        </is>
      </c>
      <c r="F5" s="4" t="inlineStr">
        <is>
          <t xml:space="preserve"> </t>
        </is>
      </c>
      <c r="G5" s="4" t="inlineStr">
        <is>
          <t xml:space="preserve"> </t>
        </is>
      </c>
    </row>
    <row r="6">
      <c r="A6" s="4" t="inlineStr">
        <is>
          <t>Weighted average grant date fair value of options granted</t>
        </is>
      </c>
      <c r="B6" s="4" t="inlineStr">
        <is>
          <t xml:space="preserve"> </t>
        </is>
      </c>
      <c r="C6" s="7" t="n">
        <v>1.43</v>
      </c>
      <c r="D6" s="4" t="inlineStr">
        <is>
          <t xml:space="preserve"> </t>
        </is>
      </c>
      <c r="E6" s="4" t="inlineStr">
        <is>
          <t xml:space="preserve"> </t>
        </is>
      </c>
      <c r="F6" s="7" t="n">
        <v>3.27</v>
      </c>
      <c r="G6" s="4" t="inlineStr">
        <is>
          <t xml:space="preserve"> </t>
        </is>
      </c>
    </row>
    <row r="7">
      <c r="A7" s="4" t="inlineStr">
        <is>
          <t>Weighted average fair value of stock options issued</t>
        </is>
      </c>
      <c r="B7" s="7" t="n">
        <v>1.6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lan Two Thousand Twenty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vailable for grant,shares</t>
        </is>
      </c>
      <c r="B10" s="4" t="inlineStr">
        <is>
          <t xml:space="preserve"> </t>
        </is>
      </c>
      <c r="C10" s="4" t="inlineStr">
        <is>
          <t xml:space="preserve"> </t>
        </is>
      </c>
      <c r="D10" s="4" t="inlineStr">
        <is>
          <t xml:space="preserve"> </t>
        </is>
      </c>
      <c r="E10" s="6" t="n">
        <v>252031</v>
      </c>
      <c r="F10" s="4" t="inlineStr">
        <is>
          <t xml:space="preserve"> </t>
        </is>
      </c>
      <c r="G10" s="6" t="n">
        <v>247758</v>
      </c>
    </row>
    <row r="11">
      <c r="A11" s="4" t="inlineStr">
        <is>
          <t>Share based Compensation description</t>
        </is>
      </c>
      <c r="B11" s="4" t="inlineStr">
        <is>
          <t xml:space="preserve"> </t>
        </is>
      </c>
      <c r="C11" s="4" t="inlineStr">
        <is>
          <t>the
Pool will increase on January 1 of each calendar year beginning on January 1, 2022 and ending on and including January 1, 2024
(each, an “Evergreen Date”), in an amount equal to the lesser of (i) 3% of the total number of shares of common stock
outstanding on the December 31st immediately preceding the applicable Evergreen Date and (ii) such lesser number of shares of common
stock as determined to be appropriate by the Committee (as defined in the 2021 Plan) in its sole discretion. On January 1, 2022,
January 1, 2023 and January 1, 2024 the Pool was increased by 247,758
shares, 252,031
shares and 252,031
shares, respectively. In no event shall more than 1,864,963
shares be available for issuance for Incentive Stock Options (as defined in the 2021 Plan) under the 2021 Plan.</t>
        </is>
      </c>
      <c r="D11" s="4" t="inlineStr">
        <is>
          <t xml:space="preserve"> </t>
        </is>
      </c>
      <c r="E11" s="4" t="inlineStr">
        <is>
          <t xml:space="preserve"> </t>
        </is>
      </c>
      <c r="F11" s="4" t="inlineStr">
        <is>
          <t xml:space="preserve"> </t>
        </is>
      </c>
      <c r="G11" s="4" t="inlineStr">
        <is>
          <t xml:space="preserve"> </t>
        </is>
      </c>
    </row>
    <row r="12">
      <c r="A12" s="4" t="inlineStr">
        <is>
          <t>Plan Two Thousand Twenty One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vailable for grant,shares</t>
        </is>
      </c>
      <c r="B14" s="4" t="inlineStr">
        <is>
          <t xml:space="preserve"> </t>
        </is>
      </c>
      <c r="C14" s="4" t="inlineStr">
        <is>
          <t xml:space="preserve"> </t>
        </is>
      </c>
      <c r="D14" s="6" t="n">
        <v>252031</v>
      </c>
      <c r="E14" s="4" t="inlineStr">
        <is>
          <t xml:space="preserve"> </t>
        </is>
      </c>
      <c r="F14" s="4" t="inlineStr">
        <is>
          <t xml:space="preserve"> </t>
        </is>
      </c>
      <c r="G14" s="4" t="inlineStr">
        <is>
          <t xml:space="preserve"> </t>
        </is>
      </c>
    </row>
    <row r="15">
      <c r="A15" s="4" t="inlineStr">
        <is>
          <t>Plan Two Thousand Twenty One [Member] | Employees Officers Consultants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vailable for grant,shares</t>
        </is>
      </c>
      <c r="B17" s="4" t="inlineStr">
        <is>
          <t xml:space="preserve"> </t>
        </is>
      </c>
      <c r="C17" s="6" t="n">
        <v>1864963</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5" customWidth="1" min="7" max="7"/>
    <col width="15" customWidth="1" min="8" max="8"/>
    <col width="14" customWidth="1" min="9" max="9"/>
    <col width="14" customWidth="1" min="10" max="10"/>
    <col width="14" customWidth="1" min="11" max="11"/>
    <col width="23" customWidth="1" min="12" max="12"/>
    <col width="14" customWidth="1" min="13" max="13"/>
    <col width="16" customWidth="1" min="14" max="14"/>
    <col width="14" customWidth="1" min="15" max="15"/>
    <col width="14" customWidth="1" min="16" max="16"/>
  </cols>
  <sheetData>
    <row r="1">
      <c r="A1" s="1" t="inlineStr">
        <is>
          <t>CAPITALIZATION (Details Narrative) - USD ($)</t>
        </is>
      </c>
      <c r="F1" s="2" t="inlineStr">
        <is>
          <t>1 Months Ended</t>
        </is>
      </c>
      <c r="G1" s="2" t="inlineStr">
        <is>
          <t>2 Months Ended</t>
        </is>
      </c>
      <c r="H1" s="2" t="inlineStr">
        <is>
          <t>3 Months Ended</t>
        </is>
      </c>
      <c r="L1" s="2" t="inlineStr">
        <is>
          <t>9 Months Ended</t>
        </is>
      </c>
      <c r="N1" s="2" t="inlineStr">
        <is>
          <t>12 Months Ended</t>
        </is>
      </c>
    </row>
    <row r="2">
      <c r="B2" s="2" t="inlineStr">
        <is>
          <t>Aug. 08, 2024</t>
        </is>
      </c>
      <c r="C2" s="2" t="inlineStr">
        <is>
          <t>Dec. 23, 2022</t>
        </is>
      </c>
      <c r="D2" s="2" t="inlineStr">
        <is>
          <t>Dec. 22, 2022</t>
        </is>
      </c>
      <c r="E2" s="2" t="inlineStr">
        <is>
          <t>Sep. 01, 2022</t>
        </is>
      </c>
      <c r="F2" s="2" t="inlineStr">
        <is>
          <t>Mar. 31, 2024</t>
        </is>
      </c>
      <c r="G2" s="2" t="inlineStr">
        <is>
          <t>Mar. 13, 2024</t>
        </is>
      </c>
      <c r="H2" s="2" t="inlineStr">
        <is>
          <t>Sep. 30, 2024</t>
        </is>
      </c>
      <c r="I2" s="2" t="inlineStr">
        <is>
          <t>Jun. 30, 2024</t>
        </is>
      </c>
      <c r="J2" s="2" t="inlineStr">
        <is>
          <t>Mar. 31, 2024</t>
        </is>
      </c>
      <c r="K2" s="2" t="inlineStr">
        <is>
          <t>Sep. 30, 2023</t>
        </is>
      </c>
      <c r="L2" s="2" t="inlineStr">
        <is>
          <t>Sep. 30, 2024</t>
        </is>
      </c>
      <c r="M2" s="2" t="inlineStr">
        <is>
          <t>Sep. 30, 2023</t>
        </is>
      </c>
      <c r="N2" s="2" t="inlineStr">
        <is>
          <t>Dec. 31, 2023</t>
        </is>
      </c>
      <c r="O2" s="2" t="inlineStr">
        <is>
          <t>Dec. 31, 2022</t>
        </is>
      </c>
      <c r="P2" s="2" t="inlineStr">
        <is>
          <t>Aug. 06, 2024</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0000000</v>
      </c>
      <c r="I3" s="4" t="inlineStr">
        <is>
          <t xml:space="preserve"> </t>
        </is>
      </c>
      <c r="J3" s="4" t="inlineStr">
        <is>
          <t xml:space="preserve"> </t>
        </is>
      </c>
      <c r="K3" s="4" t="inlineStr">
        <is>
          <t xml:space="preserve"> </t>
        </is>
      </c>
      <c r="L3" s="6" t="n">
        <v>200000000</v>
      </c>
      <c r="M3" s="4" t="inlineStr">
        <is>
          <t xml:space="preserve"> </t>
        </is>
      </c>
      <c r="N3" s="6" t="n">
        <v>200000000</v>
      </c>
      <c r="O3" s="6" t="n">
        <v>200000000</v>
      </c>
      <c r="P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196884</v>
      </c>
      <c r="I4" s="4" t="inlineStr">
        <is>
          <t xml:space="preserve"> </t>
        </is>
      </c>
      <c r="J4" s="4" t="inlineStr">
        <is>
          <t xml:space="preserve"> </t>
        </is>
      </c>
      <c r="K4" s="4" t="inlineStr">
        <is>
          <t xml:space="preserve"> </t>
        </is>
      </c>
      <c r="L4" s="6" t="n">
        <v>10196884</v>
      </c>
      <c r="M4" s="4" t="inlineStr">
        <is>
          <t xml:space="preserve"> </t>
        </is>
      </c>
      <c r="N4" s="6" t="n">
        <v>8401047</v>
      </c>
      <c r="O4" s="6" t="n">
        <v>8401047</v>
      </c>
      <c r="P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196884</v>
      </c>
      <c r="I5" s="4" t="inlineStr">
        <is>
          <t xml:space="preserve"> </t>
        </is>
      </c>
      <c r="J5" s="4" t="inlineStr">
        <is>
          <t xml:space="preserve"> </t>
        </is>
      </c>
      <c r="K5" s="4" t="inlineStr">
        <is>
          <t xml:space="preserve"> </t>
        </is>
      </c>
      <c r="L5" s="6" t="n">
        <v>10196884</v>
      </c>
      <c r="M5" s="4" t="inlineStr">
        <is>
          <t xml:space="preserve"> </t>
        </is>
      </c>
      <c r="N5" s="6" t="n">
        <v>8401047</v>
      </c>
      <c r="O5" s="6" t="n">
        <v>8401047</v>
      </c>
      <c r="P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4" t="inlineStr">
        <is>
          <t xml:space="preserve"> </t>
        </is>
      </c>
      <c r="J6" s="4" t="inlineStr">
        <is>
          <t xml:space="preserve"> </t>
        </is>
      </c>
      <c r="K6" s="4" t="inlineStr">
        <is>
          <t xml:space="preserve"> </t>
        </is>
      </c>
      <c r="L6" s="7" t="n">
        <v>0.01</v>
      </c>
      <c r="M6" s="4" t="inlineStr">
        <is>
          <t xml:space="preserve"> </t>
        </is>
      </c>
      <c r="N6" s="7" t="n">
        <v>0.01</v>
      </c>
      <c r="O6" s="7" t="n">
        <v>0.01</v>
      </c>
      <c r="P6" s="4" t="inlineStr">
        <is>
          <t xml:space="preserve"> </t>
        </is>
      </c>
    </row>
    <row r="7">
      <c r="A7" s="4" t="inlineStr">
        <is>
          <t>Proceeds from issuance of common stock</t>
        </is>
      </c>
      <c r="B7" s="5"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375590</v>
      </c>
      <c r="M7" s="4" t="inlineStr">
        <is>
          <t xml:space="preserve"> </t>
        </is>
      </c>
      <c r="N7" s="4" t="inlineStr">
        <is>
          <t xml:space="preserve"> </t>
        </is>
      </c>
      <c r="O7" s="4" t="inlineStr">
        <is>
          <t xml:space="preserve"> </t>
        </is>
      </c>
      <c r="P7" s="4" t="inlineStr">
        <is>
          <t xml:space="preserve"> </t>
        </is>
      </c>
    </row>
    <row r="8">
      <c r="A8" s="4" t="inlineStr">
        <is>
          <t>Purchase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61970</v>
      </c>
      <c r="I8" s="5" t="n">
        <v>38064</v>
      </c>
      <c r="J8" s="5" t="n">
        <v>31604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of warrant or right, number of securities called by warrants o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734624</v>
      </c>
      <c r="I9" s="4" t="inlineStr">
        <is>
          <t xml:space="preserve"> </t>
        </is>
      </c>
      <c r="J9" s="4" t="inlineStr">
        <is>
          <t xml:space="preserve"> </t>
        </is>
      </c>
      <c r="K9" s="4" t="inlineStr">
        <is>
          <t xml:space="preserve"> </t>
        </is>
      </c>
      <c r="L9" s="6" t="n">
        <v>4734624</v>
      </c>
      <c r="M9" s="4" t="inlineStr">
        <is>
          <t xml:space="preserve"> </t>
        </is>
      </c>
      <c r="N9" s="6" t="n">
        <v>3090787</v>
      </c>
      <c r="O9" s="4" t="inlineStr">
        <is>
          <t xml:space="preserve"> </t>
        </is>
      </c>
      <c r="P9" s="4" t="inlineStr">
        <is>
          <t xml:space="preserve"> </t>
        </is>
      </c>
    </row>
    <row r="10">
      <c r="A10" s="4" t="inlineStr">
        <is>
          <t>Shares issued, price per share</t>
        </is>
      </c>
      <c r="B10" s="12" t="n">
        <v>1.8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ninterest expense offering cost</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t>
        </is>
      </c>
      <c r="B13" s="6" t="n">
        <v>16438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3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13783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t The Market Offering Agreement [Member] | HC Wainwright and Co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par value</t>
        </is>
      </c>
      <c r="B18" s="4" t="inlineStr">
        <is>
          <t xml:space="preserve"> </t>
        </is>
      </c>
      <c r="C18" s="4" t="inlineStr">
        <is>
          <t xml:space="preserve"> </t>
        </is>
      </c>
      <c r="D18" s="4" t="inlineStr">
        <is>
          <t xml:space="preserve"> </t>
        </is>
      </c>
      <c r="E18" s="7" t="n">
        <v>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row>
    <row r="19">
      <c r="A19" s="4" t="inlineStr">
        <is>
          <t>Proceeds from issuance of common stock</t>
        </is>
      </c>
      <c r="B19" s="4" t="inlineStr">
        <is>
          <t xml:space="preserve"> </t>
        </is>
      </c>
      <c r="C19" s="4" t="inlineStr">
        <is>
          <t xml:space="preserve"> </t>
        </is>
      </c>
      <c r="D19" s="4" t="inlineStr">
        <is>
          <t xml:space="preserve"> </t>
        </is>
      </c>
      <c r="E19" s="5" t="n">
        <v>37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00000</v>
      </c>
      <c r="M19" s="4" t="inlineStr">
        <is>
          <t xml:space="preserve"> </t>
        </is>
      </c>
      <c r="N19" s="4" t="inlineStr">
        <is>
          <t xml:space="preserve"> </t>
        </is>
      </c>
      <c r="O19" s="4" t="inlineStr">
        <is>
          <t xml:space="preserve"> </t>
        </is>
      </c>
      <c r="P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2000</v>
      </c>
      <c r="M20" s="4" t="inlineStr">
        <is>
          <t xml:space="preserve"> </t>
        </is>
      </c>
      <c r="N20" s="4" t="inlineStr">
        <is>
          <t xml:space="preserve"> </t>
        </is>
      </c>
      <c r="O20" s="4" t="inlineStr">
        <is>
          <t xml:space="preserve"> </t>
        </is>
      </c>
      <c r="P20" s="4" t="inlineStr">
        <is>
          <t xml:space="preserve"> </t>
        </is>
      </c>
    </row>
    <row r="21">
      <c r="A21" s="4" t="inlineStr">
        <is>
          <t>At The Market Offering Agreement [Member] | HC Wainwright and Co LLC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5" t="n">
        <v>3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6" t="n">
        <v>13783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Agreements [Member] | Lincoln Park Capital Fund L L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t>
        </is>
      </c>
      <c r="B25" s="4" t="inlineStr">
        <is>
          <t xml:space="preserve"> </t>
        </is>
      </c>
      <c r="C25" s="6" t="n">
        <v>142450</v>
      </c>
      <c r="D25" s="6" t="n">
        <v>1424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ordinary shares</t>
        </is>
      </c>
      <c r="B26" s="4" t="inlineStr">
        <is>
          <t xml:space="preserve"> </t>
        </is>
      </c>
      <c r="C26" s="4" t="inlineStr">
        <is>
          <t xml:space="preserve"> </t>
        </is>
      </c>
      <c r="D26" s="5" t="n">
        <v>2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itments shares description</t>
        </is>
      </c>
      <c r="B27" s="4" t="inlineStr">
        <is>
          <t xml:space="preserve"> </t>
        </is>
      </c>
      <c r="C27" s="4" t="inlineStr">
        <is>
          <t xml:space="preserve"> </t>
        </is>
      </c>
      <c r="D27" s="4" t="inlineStr">
        <is>
          <t>(i) issued to Lincoln Park 142,450 shares of common stock, as the
                                                                                                                                                                   initial commitment shares, and (ii) will issue additional commitment shares, of common stock equal to $125,000 divided by the
                                                                                                                                                                   arithmetic average of the ten (10) Nasdaq Official Closing Prices (as defined in the Purchase Agreement) for the common stock
                                                                                                                                                                   immediately preceding the date that the Company has sold over $10,000,000 of shares to Lincoln Park, (to be appropriately adjusted
                                                                                                                                                                   for any reorganization, recapitalization, non-cash dividend, stock split, reverse stock split or other similar transaction) provided
                                                                                                                                                                   that the additional commitment shares number shall be no greater than 76,220. On December 23, 2022, the Company filed a Form S-1
                                                                                                                                                                   covering the resale of up to 4,000,000 shares of common stock comprised of (i) 142,450 initial commitment shares, (ii) up to a
                                                                                                                                                                   maximum of 76,220 additional commitment shares, and (iii) up to 3,781,330 shares of common stock reserved for issuance and sale to
                                                                                                                                                                   Lincoln Park under the Purchase Agreement.</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dditional commitment shares as dividend</t>
        </is>
      </c>
      <c r="B28" s="4" t="inlineStr">
        <is>
          <t xml:space="preserve"> </t>
        </is>
      </c>
      <c r="C28" s="4" t="inlineStr">
        <is>
          <t xml:space="preserve"> </t>
        </is>
      </c>
      <c r="D28" s="5" t="n">
        <v>1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stock consideration received</t>
        </is>
      </c>
      <c r="B29" s="4" t="inlineStr">
        <is>
          <t xml:space="preserve"> </t>
        </is>
      </c>
      <c r="C29" s="4" t="inlineStr">
        <is>
          <t xml:space="preserve"> </t>
        </is>
      </c>
      <c r="D29" s="5" t="n">
        <v>1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itment shares to be issued upon certain conditions</t>
        </is>
      </c>
      <c r="B30" s="4" t="inlineStr">
        <is>
          <t xml:space="preserve"> </t>
        </is>
      </c>
      <c r="C30" s="6" t="n">
        <v>76220</v>
      </c>
      <c r="D30" s="6" t="n">
        <v>7622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resale common stock comprised</t>
        </is>
      </c>
      <c r="B31" s="4" t="inlineStr">
        <is>
          <t xml:space="preserve"> </t>
        </is>
      </c>
      <c r="C31" s="4" t="inlineStr">
        <is>
          <t xml:space="preserve"> </t>
        </is>
      </c>
      <c r="D31" s="6" t="n">
        <v>4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Agreements [Member] | Lincoln Park Capital Fund L L C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itment shares to be issued upon certain conditions</t>
        </is>
      </c>
      <c r="B33" s="4" t="inlineStr">
        <is>
          <t xml:space="preserve"> </t>
        </is>
      </c>
      <c r="C33" s="6" t="n">
        <v>37813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eighted average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8.75</v>
      </c>
      <c r="I35" s="4" t="inlineStr">
        <is>
          <t xml:space="preserve"> </t>
        </is>
      </c>
      <c r="J35" s="4" t="inlineStr">
        <is>
          <t xml:space="preserve"> </t>
        </is>
      </c>
      <c r="K35" s="4" t="inlineStr">
        <is>
          <t xml:space="preserve"> </t>
        </is>
      </c>
      <c r="L35" s="7" t="n">
        <v>8.75</v>
      </c>
      <c r="M35" s="4" t="inlineStr">
        <is>
          <t xml:space="preserve"> </t>
        </is>
      </c>
      <c r="N35" s="7" t="n">
        <v>12.5</v>
      </c>
      <c r="O35" s="4" t="inlineStr">
        <is>
          <t xml:space="preserve"> </t>
        </is>
      </c>
      <c r="P35" s="4" t="inlineStr">
        <is>
          <t xml:space="preserve"> </t>
        </is>
      </c>
    </row>
    <row r="36">
      <c r="A36" s="4" t="inlineStr">
        <is>
          <t>Weighted average, remaining contractua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3 years 1 month 6 days</t>
        </is>
      </c>
      <c r="M36" s="4" t="inlineStr">
        <is>
          <t xml:space="preserve"> </t>
        </is>
      </c>
      <c r="N36" s="4" t="inlineStr">
        <is>
          <t>3 years</t>
        </is>
      </c>
      <c r="O36" s="4" t="inlineStr">
        <is>
          <t xml:space="preserve"> </t>
        </is>
      </c>
      <c r="P36" s="4" t="inlineStr">
        <is>
          <t xml:space="preserve"> </t>
        </is>
      </c>
    </row>
    <row r="37">
      <c r="A37" s="4" t="inlineStr">
        <is>
          <t>Class of warrant or right, exercise price of warrants or rights</t>
        </is>
      </c>
      <c r="B37" s="7" t="n">
        <v>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and rights outstanding,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lass of warrant or right, number of securities called by warrants or rights</t>
        </is>
      </c>
      <c r="B40" s="6" t="n">
        <v>16438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outstanding to 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48188</v>
      </c>
      <c r="I42" s="4" t="inlineStr">
        <is>
          <t xml:space="preserve"> </t>
        </is>
      </c>
      <c r="J42" s="4" t="inlineStr">
        <is>
          <t xml:space="preserve"> </t>
        </is>
      </c>
      <c r="K42" s="6" t="n">
        <v>3090787</v>
      </c>
      <c r="L42" s="6" t="n">
        <v>3409921</v>
      </c>
      <c r="M42" s="6" t="n">
        <v>3090787</v>
      </c>
      <c r="N42" s="6" t="n">
        <v>3090787</v>
      </c>
      <c r="O42" s="6" t="n">
        <v>3090787</v>
      </c>
      <c r="P42" s="4" t="inlineStr">
        <is>
          <t xml:space="preserve"> </t>
        </is>
      </c>
    </row>
  </sheetData>
  <mergeCells count="4">
    <mergeCell ref="A1:A2"/>
    <mergeCell ref="H1:K1"/>
    <mergeCell ref="L1:M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MMARY OF MINIMUM LEASE PAYMENTS (Details) - USD ($)</t>
        </is>
      </c>
      <c r="B1" s="2" t="inlineStr">
        <is>
          <t>Sep. 30, 2024</t>
        </is>
      </c>
      <c r="C1" s="2" t="inlineStr">
        <is>
          <t>Dec. 31, 2023</t>
        </is>
      </c>
      <c r="D1" s="2" t="inlineStr">
        <is>
          <t>Apr. 19, 2023</t>
        </is>
      </c>
      <c r="E1" s="2" t="inlineStr">
        <is>
          <t>Dec. 3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Year one</t>
        </is>
      </c>
      <c r="B3" s="5" t="n">
        <v>25806</v>
      </c>
      <c r="C3" s="5" t="n">
        <v>101705</v>
      </c>
      <c r="D3" s="4" t="inlineStr">
        <is>
          <t xml:space="preserve"> </t>
        </is>
      </c>
      <c r="E3" s="4" t="inlineStr">
        <is>
          <t xml:space="preserve"> </t>
        </is>
      </c>
    </row>
    <row r="4">
      <c r="A4" s="4" t="inlineStr">
        <is>
          <t>Year two</t>
        </is>
      </c>
      <c r="B4" s="6" t="n">
        <v>86862</v>
      </c>
      <c r="C4" s="6" t="n">
        <v>86862</v>
      </c>
      <c r="D4" s="4" t="inlineStr">
        <is>
          <t xml:space="preserve"> </t>
        </is>
      </c>
      <c r="E4" s="4" t="inlineStr">
        <is>
          <t xml:space="preserve"> </t>
        </is>
      </c>
    </row>
    <row r="5">
      <c r="A5" s="4" t="inlineStr">
        <is>
          <t>Total minimum lease payments</t>
        </is>
      </c>
      <c r="B5" s="6" t="n">
        <v>112668</v>
      </c>
      <c r="C5" s="6" t="n">
        <v>188567</v>
      </c>
      <c r="D5" s="4" t="inlineStr">
        <is>
          <t xml:space="preserve"> </t>
        </is>
      </c>
      <c r="E5" s="4" t="inlineStr">
        <is>
          <t xml:space="preserve"> </t>
        </is>
      </c>
    </row>
    <row r="6">
      <c r="A6" s="4" t="inlineStr">
        <is>
          <t>Less: amount representing interest</t>
        </is>
      </c>
      <c r="B6" s="6" t="n">
        <v>-4679</v>
      </c>
      <c r="C6" s="6" t="n">
        <v>-13514</v>
      </c>
      <c r="D6" s="4" t="inlineStr">
        <is>
          <t xml:space="preserve"> </t>
        </is>
      </c>
      <c r="E6" s="4" t="inlineStr">
        <is>
          <t xml:space="preserve"> </t>
        </is>
      </c>
    </row>
    <row r="7">
      <c r="A7" s="4" t="inlineStr">
        <is>
          <t>Present value of operating lease liability</t>
        </is>
      </c>
      <c r="B7" s="6" t="n">
        <v>107989</v>
      </c>
      <c r="C7" s="6" t="n">
        <v>175053</v>
      </c>
      <c r="D7" s="5" t="n">
        <v>236506</v>
      </c>
      <c r="E7" s="4" t="inlineStr">
        <is>
          <t xml:space="preserve"> </t>
        </is>
      </c>
    </row>
    <row r="8">
      <c r="A8" s="4" t="inlineStr">
        <is>
          <t>Less: current portion</t>
        </is>
      </c>
      <c r="B8" s="6" t="n">
        <v>-103982</v>
      </c>
      <c r="C8" s="6" t="n">
        <v>-101705</v>
      </c>
      <c r="D8" s="4" t="inlineStr">
        <is>
          <t xml:space="preserve"> </t>
        </is>
      </c>
      <c r="E8" s="5" t="n">
        <v>-80494</v>
      </c>
    </row>
    <row r="9">
      <c r="A9" s="4" t="inlineStr">
        <is>
          <t>Operating lease liability, net of current portion</t>
        </is>
      </c>
      <c r="B9" s="5" t="n">
        <v>4007</v>
      </c>
      <c r="C9" s="5" t="n">
        <v>73348</v>
      </c>
      <c r="D9" s="4" t="inlineStr">
        <is>
          <t xml:space="preserve"> </t>
        </is>
      </c>
      <c r="E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50" customWidth="1" min="1" max="1"/>
    <col width="62" customWidth="1" min="2" max="2"/>
    <col width="22" customWidth="1" min="3" max="3"/>
    <col width="22" customWidth="1" min="4" max="4"/>
    <col width="22" customWidth="1" min="5" max="5"/>
    <col width="2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Details Narrative)</t>
        </is>
      </c>
      <c r="G1" s="2" t="inlineStr">
        <is>
          <t>3 Months Ended</t>
        </is>
      </c>
      <c r="I1" s="2" t="inlineStr">
        <is>
          <t>9 Months Ended</t>
        </is>
      </c>
      <c r="K1" s="2" t="inlineStr">
        <is>
          <t>12 Months Ended</t>
        </is>
      </c>
    </row>
    <row r="2">
      <c r="B2" s="2" t="inlineStr">
        <is>
          <t>Apr. 19, 2023 USD ($)</t>
        </is>
      </c>
      <c r="C2" s="2" t="inlineStr">
        <is>
          <t>Feb. 07, 2023 USD ($)</t>
        </is>
      </c>
      <c r="D2" s="2" t="inlineStr">
        <is>
          <t>Feb. 07, 2023 EUR (€)</t>
        </is>
      </c>
      <c r="E2" s="2" t="inlineStr">
        <is>
          <t>Jul. 13, 2022 EUR (€)</t>
        </is>
      </c>
      <c r="F2" s="2" t="inlineStr">
        <is>
          <t>Oct. 01, 2021 USD ($) ft²</t>
        </is>
      </c>
      <c r="G2" s="2" t="inlineStr">
        <is>
          <t>Sep. 30, 2024 USD ($)</t>
        </is>
      </c>
      <c r="H2" s="2" t="inlineStr">
        <is>
          <t>Sep. 30, 2023 USD ($)</t>
        </is>
      </c>
      <c r="I2" s="2" t="inlineStr">
        <is>
          <t>Sep. 30, 2024 USD ($)</t>
        </is>
      </c>
      <c r="J2" s="2" t="inlineStr">
        <is>
          <t>Sep. 30, 2023 USD ($)</t>
        </is>
      </c>
      <c r="K2" s="2" t="inlineStr">
        <is>
          <t>Dec. 31, 2023 USD ($)</t>
        </is>
      </c>
      <c r="L2" s="2" t="inlineStr">
        <is>
          <t>Dec. 31, 2022 USD ($)</t>
        </is>
      </c>
      <c r="M2" s="2" t="inlineStr">
        <is>
          <t>Dec. 31, 2022 EUR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extend description</t>
        </is>
      </c>
      <c r="B4" s="4" t="inlineStr">
        <is>
          <t>lease agreement to extend the lease through October 31, 20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ng lease liability</t>
        </is>
      </c>
      <c r="B5" s="5" t="n">
        <v>236506</v>
      </c>
      <c r="C5" s="4" t="inlineStr">
        <is>
          <t xml:space="preserve"> </t>
        </is>
      </c>
      <c r="D5" s="4" t="inlineStr">
        <is>
          <t xml:space="preserve"> </t>
        </is>
      </c>
      <c r="E5" s="4" t="inlineStr">
        <is>
          <t xml:space="preserve"> </t>
        </is>
      </c>
      <c r="F5" s="4" t="inlineStr">
        <is>
          <t xml:space="preserve"> </t>
        </is>
      </c>
      <c r="G5" s="5" t="n">
        <v>107989</v>
      </c>
      <c r="H5" s="4" t="inlineStr">
        <is>
          <t xml:space="preserve"> </t>
        </is>
      </c>
      <c r="I5" s="5" t="n">
        <v>107989</v>
      </c>
      <c r="J5" s="4" t="inlineStr">
        <is>
          <t xml:space="preserve"> </t>
        </is>
      </c>
      <c r="K5" s="5" t="n">
        <v>175053</v>
      </c>
      <c r="L5" s="4" t="inlineStr">
        <is>
          <t xml:space="preserve"> </t>
        </is>
      </c>
      <c r="M5" s="4" t="inlineStr">
        <is>
          <t xml:space="preserve"> </t>
        </is>
      </c>
    </row>
    <row r="6">
      <c r="A6" s="4" t="inlineStr">
        <is>
          <t>Incremental borrowing rate</t>
        </is>
      </c>
      <c r="B6" s="9" t="n">
        <v>0.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nt expense</t>
        </is>
      </c>
      <c r="B7" s="4" t="inlineStr">
        <is>
          <t xml:space="preserve"> </t>
        </is>
      </c>
      <c r="C7" s="4" t="inlineStr">
        <is>
          <t xml:space="preserve"> </t>
        </is>
      </c>
      <c r="D7" s="4" t="inlineStr">
        <is>
          <t xml:space="preserve"> </t>
        </is>
      </c>
      <c r="E7" s="4" t="inlineStr">
        <is>
          <t xml:space="preserve"> </t>
        </is>
      </c>
      <c r="F7" s="4" t="inlineStr">
        <is>
          <t xml:space="preserve"> </t>
        </is>
      </c>
      <c r="G7" s="5" t="n">
        <v>25462</v>
      </c>
      <c r="H7" s="5" t="n">
        <v>25462</v>
      </c>
      <c r="I7" s="6" t="n">
        <v>76385</v>
      </c>
      <c r="J7" s="5" t="n">
        <v>75280</v>
      </c>
      <c r="K7" s="6" t="n">
        <v>100742</v>
      </c>
      <c r="L7" s="5" t="n">
        <v>97425</v>
      </c>
      <c r="M7" s="4" t="inlineStr">
        <is>
          <t xml:space="preserve"> </t>
        </is>
      </c>
    </row>
    <row r="8">
      <c r="A8" s="4" t="inlineStr">
        <is>
          <t>Operating 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5899</v>
      </c>
      <c r="J8" s="5" t="n">
        <v>74148</v>
      </c>
      <c r="K8" s="5" t="n">
        <v>99254</v>
      </c>
      <c r="L8" s="6" t="n">
        <v>96465</v>
      </c>
      <c r="M8" s="4" t="inlineStr">
        <is>
          <t xml:space="preserve"> </t>
        </is>
      </c>
    </row>
    <row r="9">
      <c r="A9" s="4" t="inlineStr">
        <is>
          <t>CALIFORNIA | Two Year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rea of land | ft²</t>
        </is>
      </c>
      <c r="B11" s="4" t="inlineStr">
        <is>
          <t xml:space="preserve"> </t>
        </is>
      </c>
      <c r="C11" s="4" t="inlineStr">
        <is>
          <t xml:space="preserve"> </t>
        </is>
      </c>
      <c r="D11" s="4" t="inlineStr">
        <is>
          <t xml:space="preserve"> </t>
        </is>
      </c>
      <c r="E11" s="4" t="inlineStr">
        <is>
          <t xml:space="preserve"> </t>
        </is>
      </c>
      <c r="F11" s="6" t="n">
        <v>2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se rent</t>
        </is>
      </c>
      <c r="B12" s="4" t="inlineStr">
        <is>
          <t xml:space="preserve"> </t>
        </is>
      </c>
      <c r="C12" s="4" t="inlineStr">
        <is>
          <t xml:space="preserve"> </t>
        </is>
      </c>
      <c r="D12" s="4" t="inlineStr">
        <is>
          <t xml:space="preserve"> </t>
        </is>
      </c>
      <c r="E12" s="4" t="inlineStr">
        <is>
          <t xml:space="preserve"> </t>
        </is>
      </c>
      <c r="F12" s="5" t="n">
        <v>79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ate of increase in lease rent</t>
        </is>
      </c>
      <c r="B13" s="4" t="inlineStr">
        <is>
          <t xml:space="preserve"> </t>
        </is>
      </c>
      <c r="C13" s="4" t="inlineStr">
        <is>
          <t xml:space="preserve"> </t>
        </is>
      </c>
      <c r="D13" s="4" t="inlineStr">
        <is>
          <t xml:space="preserve"> </t>
        </is>
      </c>
      <c r="E13" s="4" t="inlineStr">
        <is>
          <t xml:space="preserve"> </t>
        </is>
      </c>
      <c r="F13" s="9" t="n">
        <v>0.0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hmann Therapie System A 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s for legal settlements | €</t>
        </is>
      </c>
      <c r="B16" s="4" t="inlineStr">
        <is>
          <t xml:space="preserve"> </t>
        </is>
      </c>
      <c r="C16" s="4" t="inlineStr">
        <is>
          <t xml:space="preserve"> </t>
        </is>
      </c>
      <c r="D16" s="4" t="inlineStr">
        <is>
          <t xml:space="preserve"> </t>
        </is>
      </c>
      <c r="E16" s="13" t="n">
        <v>2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tigation settlement, expense</t>
        </is>
      </c>
      <c r="B17" s="4" t="inlineStr">
        <is>
          <t xml:space="preserve"> </t>
        </is>
      </c>
      <c r="C17" s="5" t="n">
        <v>860000</v>
      </c>
      <c r="D17" s="13" t="n">
        <v>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0</v>
      </c>
      <c r="M17" s="13" t="n">
        <v>1000000</v>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65000</v>
      </c>
      <c r="M18" s="13" t="n">
        <v>345000</v>
      </c>
    </row>
  </sheetData>
  <mergeCells count="5">
    <mergeCell ref="A1:A2"/>
    <mergeCell ref="C1:D1"/>
    <mergeCell ref="G1:H1"/>
    <mergeCell ref="I1:J1"/>
    <mergeCell ref="K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1466037</v>
      </c>
      <c r="C4" s="5" t="n">
        <v>2226688</v>
      </c>
      <c r="D4" s="5" t="n">
        <v>4771152</v>
      </c>
      <c r="E4" s="5" t="n">
        <v>5587073</v>
      </c>
      <c r="F4" s="5" t="n">
        <v>7621707</v>
      </c>
      <c r="G4" s="5" t="n">
        <v>6324657</v>
      </c>
    </row>
    <row r="5">
      <c r="A5" s="4" t="inlineStr">
        <is>
          <t>General and administrative</t>
        </is>
      </c>
      <c r="B5" s="6" t="n">
        <v>1676020</v>
      </c>
      <c r="C5" s="6" t="n">
        <v>2021724</v>
      </c>
      <c r="D5" s="6" t="n">
        <v>6423029</v>
      </c>
      <c r="E5" s="6" t="n">
        <v>6611767</v>
      </c>
      <c r="F5" s="6" t="n">
        <v>8756767</v>
      </c>
      <c r="G5" s="6" t="n">
        <v>8586249</v>
      </c>
    </row>
    <row r="6">
      <c r="A6" s="4" t="inlineStr">
        <is>
          <t>Total operating expenses</t>
        </is>
      </c>
      <c r="B6" s="6" t="n">
        <v>3142057</v>
      </c>
      <c r="C6" s="6" t="n">
        <v>4248412</v>
      </c>
      <c r="D6" s="6" t="n">
        <v>11194181</v>
      </c>
      <c r="E6" s="6" t="n">
        <v>12198840</v>
      </c>
      <c r="F6" s="6" t="n">
        <v>16378474</v>
      </c>
      <c r="G6" s="6" t="n">
        <v>14910906</v>
      </c>
    </row>
    <row r="7">
      <c r="A7" s="4" t="inlineStr">
        <is>
          <t>Loss from operations</t>
        </is>
      </c>
      <c r="B7" s="6" t="n">
        <v>-3142057</v>
      </c>
      <c r="C7" s="6" t="n">
        <v>-4248412</v>
      </c>
      <c r="D7" s="6" t="n">
        <v>-11194181</v>
      </c>
      <c r="E7" s="6" t="n">
        <v>-12198840</v>
      </c>
      <c r="F7" s="6" t="n">
        <v>-16378474</v>
      </c>
      <c r="G7" s="6" t="n">
        <v>-14910906</v>
      </c>
    </row>
    <row r="8">
      <c r="A8" s="4" t="inlineStr">
        <is>
          <t>Other income, net</t>
        </is>
      </c>
      <c r="B8" s="6" t="n">
        <v>73021</v>
      </c>
      <c r="C8" s="6" t="n">
        <v>326024</v>
      </c>
      <c r="D8" s="6" t="n">
        <v>303201</v>
      </c>
      <c r="E8" s="6" t="n">
        <v>778149</v>
      </c>
      <c r="F8" s="6" t="n">
        <v>955003</v>
      </c>
      <c r="G8" s="6" t="n">
        <v>588108</v>
      </c>
    </row>
    <row r="9">
      <c r="A9" s="4" t="inlineStr">
        <is>
          <t>Net loss</t>
        </is>
      </c>
      <c r="B9" s="5" t="n">
        <v>-3069036</v>
      </c>
      <c r="C9" s="5" t="n">
        <v>-3922388</v>
      </c>
      <c r="D9" s="5" t="n">
        <v>-10890980</v>
      </c>
      <c r="E9" s="5" t="n">
        <v>-11420691</v>
      </c>
      <c r="F9" s="5" t="n">
        <v>-15423471</v>
      </c>
      <c r="G9" s="5" t="n">
        <v>-14322798</v>
      </c>
    </row>
    <row r="10">
      <c r="A10" s="4" t="inlineStr">
        <is>
          <t>Net loss available to common stockholders per share of common stock, basic</t>
        </is>
      </c>
      <c r="B10" s="7" t="n">
        <v>-0.32</v>
      </c>
      <c r="C10" s="7" t="n">
        <v>-0.47</v>
      </c>
      <c r="D10" s="7" t="n">
        <v>-1.23</v>
      </c>
      <c r="E10" s="7" t="n">
        <v>-1.36</v>
      </c>
      <c r="F10" s="7" t="n">
        <v>-1.83</v>
      </c>
      <c r="G10" s="7" t="n">
        <v>-1.73</v>
      </c>
    </row>
    <row r="11">
      <c r="A11" s="4" t="inlineStr">
        <is>
          <t>Net loss available to common stockholders per share of common stock, diluted</t>
        </is>
      </c>
      <c r="B11" s="7" t="n">
        <v>-0.32</v>
      </c>
      <c r="C11" s="7" t="n">
        <v>-0.47</v>
      </c>
      <c r="D11" s="7" t="n">
        <v>-1.23</v>
      </c>
      <c r="E11" s="7" t="n">
        <v>-1.36</v>
      </c>
      <c r="F11" s="7" t="n">
        <v>-1.83</v>
      </c>
      <c r="G11" s="7" t="n">
        <v>-1.73</v>
      </c>
    </row>
    <row r="12">
      <c r="A12" s="4" t="inlineStr">
        <is>
          <t>Weighted average number of shares used in calculating net loss per share, basic</t>
        </is>
      </c>
      <c r="B12" s="6" t="n">
        <v>9510447</v>
      </c>
      <c r="C12" s="6" t="n">
        <v>8401047</v>
      </c>
      <c r="D12" s="6" t="n">
        <v>8832630</v>
      </c>
      <c r="E12" s="6" t="n">
        <v>8401047</v>
      </c>
      <c r="F12" s="6" t="n">
        <v>8401047</v>
      </c>
      <c r="G12" s="6" t="n">
        <v>8262119</v>
      </c>
    </row>
    <row r="13">
      <c r="A13" s="4" t="inlineStr">
        <is>
          <t>Weighted average number of shares used in calculating net loss per share, diluted</t>
        </is>
      </c>
      <c r="B13" s="6" t="n">
        <v>9510447</v>
      </c>
      <c r="C13" s="6" t="n">
        <v>8401047</v>
      </c>
      <c r="D13" s="6" t="n">
        <v>8832630</v>
      </c>
      <c r="E13" s="6" t="n">
        <v>8401047</v>
      </c>
      <c r="F13" s="6" t="n">
        <v>8401047</v>
      </c>
      <c r="G13" s="6" t="n">
        <v>8262119</v>
      </c>
    </row>
    <row r="14">
      <c r="A14" s="3"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lassification adjustment for interest earned on marketable securities included in net loss</t>
        </is>
      </c>
      <c r="B15" s="4" t="inlineStr">
        <is>
          <t xml:space="preserve"> </t>
        </is>
      </c>
      <c r="C15" s="5" t="n">
        <v>-140567</v>
      </c>
      <c r="D15" s="4" t="inlineStr">
        <is>
          <t xml:space="preserve"> </t>
        </is>
      </c>
      <c r="E15" s="5" t="n">
        <v>-430993</v>
      </c>
      <c r="F15" s="5" t="n">
        <v>-430993</v>
      </c>
      <c r="G15" s="5" t="n">
        <v>-110002</v>
      </c>
    </row>
    <row r="16">
      <c r="A16" s="4" t="inlineStr">
        <is>
          <t>Change in unrealized gain on marketable securities</t>
        </is>
      </c>
      <c r="B16" s="4" t="inlineStr">
        <is>
          <t xml:space="preserve"> </t>
        </is>
      </c>
      <c r="C16" s="6" t="n">
        <v>6412</v>
      </c>
      <c r="D16" s="4" t="inlineStr">
        <is>
          <t xml:space="preserve"> </t>
        </is>
      </c>
      <c r="E16" s="6" t="n">
        <v>334559</v>
      </c>
      <c r="F16" s="6" t="n">
        <v>334559</v>
      </c>
      <c r="G16" s="6" t="n">
        <v>206436</v>
      </c>
    </row>
    <row r="17">
      <c r="A17" s="4" t="inlineStr">
        <is>
          <t>Comprehensive loss</t>
        </is>
      </c>
      <c r="B17" s="5" t="n">
        <v>-3069036</v>
      </c>
      <c r="C17" s="5" t="n">
        <v>-4056543</v>
      </c>
      <c r="D17" s="5" t="n">
        <v>-10890980</v>
      </c>
      <c r="E17" s="5" t="n">
        <v>-11517125</v>
      </c>
      <c r="F17" s="5" t="n">
        <v>-15519905</v>
      </c>
      <c r="G17" s="5" t="n">
        <v>-1422636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tax benefit</t>
        </is>
      </c>
      <c r="B4" s="5" t="n">
        <v>-3238593</v>
      </c>
      <c r="C4" s="5" t="n">
        <v>-3007284</v>
      </c>
    </row>
    <row r="5">
      <c r="A5" s="4" t="inlineStr">
        <is>
          <t>State taxes, net of federal benefit</t>
        </is>
      </c>
      <c r="B5" s="6" t="n">
        <v>1304</v>
      </c>
      <c r="C5" s="6" t="n">
        <v>-8797</v>
      </c>
    </row>
    <row r="6">
      <c r="A6" s="4" t="inlineStr">
        <is>
          <t>Non-deductible items</t>
        </is>
      </c>
      <c r="B6" s="6" t="n">
        <v>61842</v>
      </c>
      <c r="C6" s="6" t="n">
        <v>86955</v>
      </c>
    </row>
    <row r="7">
      <c r="A7" s="4" t="inlineStr">
        <is>
          <t>Change in deferred tax asset valuation allowance</t>
        </is>
      </c>
      <c r="B7" s="6" t="n">
        <v>2509496</v>
      </c>
      <c r="C7" s="6" t="n">
        <v>-1351029</v>
      </c>
    </row>
    <row r="8">
      <c r="A8" s="4" t="inlineStr">
        <is>
          <t>Stock-based compensation</t>
        </is>
      </c>
      <c r="B8" s="6" t="n">
        <v>613167</v>
      </c>
      <c r="C8" s="6" t="n">
        <v>544640</v>
      </c>
    </row>
    <row r="9">
      <c r="A9" s="4" t="inlineStr">
        <is>
          <t>Return-to-provision adjustments</t>
        </is>
      </c>
      <c r="B9" s="6" t="n">
        <v>41316</v>
      </c>
      <c r="C9" s="6" t="n">
        <v>3662174</v>
      </c>
    </row>
    <row r="10">
      <c r="A10" s="4" t="inlineStr">
        <is>
          <t>Other</t>
        </is>
      </c>
      <c r="B10" s="6" t="n">
        <v>13918</v>
      </c>
      <c r="C10" s="6" t="n">
        <v>73371</v>
      </c>
    </row>
    <row r="11">
      <c r="A11" s="4" t="inlineStr">
        <is>
          <t>Income tax expense</t>
        </is>
      </c>
      <c r="B11" s="5" t="n">
        <v>2450</v>
      </c>
      <c r="C11" s="5" t="n">
        <v>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51846000</v>
      </c>
      <c r="C3" s="5" t="n">
        <v>50244447</v>
      </c>
    </row>
    <row r="4">
      <c r="A4" s="4" t="inlineStr">
        <is>
          <t>Capitalized research and development</t>
        </is>
      </c>
      <c r="B4" s="6" t="n">
        <v>2162872</v>
      </c>
      <c r="C4" s="6" t="n">
        <v>1054824</v>
      </c>
    </row>
    <row r="5">
      <c r="A5" s="4" t="inlineStr">
        <is>
          <t>Stock-based compensation</t>
        </is>
      </c>
      <c r="B5" s="6" t="n">
        <v>261052</v>
      </c>
      <c r="C5" s="6" t="n">
        <v>234350</v>
      </c>
    </row>
    <row r="6">
      <c r="A6" s="4" t="inlineStr">
        <is>
          <t>Accruals</t>
        </is>
      </c>
      <c r="B6" s="6" t="n">
        <v>220923</v>
      </c>
      <c r="C6" s="6" t="n">
        <v>447973</v>
      </c>
    </row>
    <row r="7">
      <c r="A7" s="4" t="inlineStr">
        <is>
          <t>Operating lease liabilities</t>
        </is>
      </c>
      <c r="B7" s="6" t="n">
        <v>36761</v>
      </c>
      <c r="C7" s="6" t="n">
        <v>16960</v>
      </c>
    </row>
    <row r="8">
      <c r="A8" s="4" t="inlineStr">
        <is>
          <t>Other</t>
        </is>
      </c>
      <c r="B8" s="6" t="n">
        <v>559</v>
      </c>
      <c r="C8" s="6" t="n">
        <v>451</v>
      </c>
    </row>
    <row r="9">
      <c r="A9" s="4" t="inlineStr">
        <is>
          <t>Total gross deferred tax assets</t>
        </is>
      </c>
      <c r="B9" s="6" t="n">
        <v>54528167</v>
      </c>
      <c r="C9" s="6" t="n">
        <v>51999005</v>
      </c>
    </row>
    <row r="10">
      <c r="A10" s="4" t="inlineStr">
        <is>
          <t>Right-of-use asset</t>
        </is>
      </c>
      <c r="B10" s="6" t="n">
        <v>-36373</v>
      </c>
      <c r="C10" s="6" t="n">
        <v>-16707</v>
      </c>
    </row>
    <row r="11">
      <c r="A11" s="4" t="inlineStr">
        <is>
          <t>Gross deferred tax liabilities</t>
        </is>
      </c>
      <c r="B11" s="6" t="n">
        <v>-36373</v>
      </c>
      <c r="C11" s="6" t="n">
        <v>-16707</v>
      </c>
    </row>
    <row r="12">
      <c r="A12" s="4" t="inlineStr">
        <is>
          <t>Less: Deferred tax asset valuation allowance</t>
        </is>
      </c>
      <c r="B12" s="6" t="n">
        <v>-54491794</v>
      </c>
      <c r="C12" s="6" t="n">
        <v>-51982298</v>
      </c>
    </row>
    <row r="13">
      <c r="A13" s="4" t="inlineStr">
        <is>
          <t>Total net deferred tax assets</t>
        </is>
      </c>
      <c r="B13" s="4" t="inlineStr">
        <is>
          <t xml:space="preserve"> </t>
        </is>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59"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Valuation allowance change amount</t>
        </is>
      </c>
      <c r="B4" s="5" t="n">
        <v>2500000</v>
      </c>
      <c r="C4" s="5" t="n">
        <v>1500000</v>
      </c>
    </row>
    <row r="5">
      <c r="A5" s="4" t="inlineStr">
        <is>
          <t>Income tax examination description</t>
        </is>
      </c>
      <c r="B5" s="4" t="inlineStr">
        <is>
          <t>greater than 50% likely of being realized upon settlement.</t>
        </is>
      </c>
      <c r="C5" s="4" t="inlineStr">
        <is>
          <t xml:space="preserve"> </t>
        </is>
      </c>
    </row>
    <row r="6">
      <c r="A6" s="4" t="inlineStr">
        <is>
          <t>Unrecognized tax benefits, income tax penalties and interest accrued</t>
        </is>
      </c>
      <c r="B6" s="5" t="n">
        <v>0</v>
      </c>
      <c r="C6" s="5" t="n">
        <v>0</v>
      </c>
    </row>
    <row r="7">
      <c r="A7" s="4" t="inlineStr">
        <is>
          <t>ISRAEL</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Operating loss carryforwards</t>
        </is>
      </c>
      <c r="B9" s="6" t="n">
        <v>198600000</v>
      </c>
      <c r="C9" s="4" t="inlineStr">
        <is>
          <t xml:space="preserve"> </t>
        </is>
      </c>
    </row>
    <row r="10">
      <c r="A10" s="4" t="inlineStr">
        <is>
          <t>Federal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t>
        </is>
      </c>
      <c r="B12" s="6" t="n">
        <v>26900000</v>
      </c>
      <c r="C12" s="4" t="inlineStr">
        <is>
          <t xml:space="preserve"> </t>
        </is>
      </c>
    </row>
    <row r="13">
      <c r="A13" s="4" t="inlineStr">
        <is>
          <t>Federal [Member] | Expire In Two Thousand Thirty Six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Operating loss carryforwards</t>
        </is>
      </c>
      <c r="B15" s="6" t="n">
        <v>800000</v>
      </c>
      <c r="C15" s="4" t="inlineStr">
        <is>
          <t xml:space="preserve"> </t>
        </is>
      </c>
    </row>
    <row r="16">
      <c r="A16" s="4" t="inlineStr">
        <is>
          <t>Federal [Member] | Indefinite Period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Operating loss carryforwards</t>
        </is>
      </c>
      <c r="B18" s="6" t="n">
        <v>26100000</v>
      </c>
      <c r="C18" s="4" t="inlineStr">
        <is>
          <t xml:space="preserve"> </t>
        </is>
      </c>
    </row>
    <row r="19">
      <c r="A19" s="4" t="inlineStr">
        <is>
          <t>State [Member]</t>
        </is>
      </c>
      <c r="B19" s="4" t="inlineStr">
        <is>
          <t xml:space="preserve"> </t>
        </is>
      </c>
      <c r="C19" s="4" t="inlineStr">
        <is>
          <t xml:space="preserve"> </t>
        </is>
      </c>
    </row>
    <row r="20">
      <c r="A20" s="3" t="inlineStr">
        <is>
          <t>Effective Income Tax Rate Reconciliation [Line Items]</t>
        </is>
      </c>
      <c r="B20" s="4" t="inlineStr">
        <is>
          <t xml:space="preserve"> </t>
        </is>
      </c>
      <c r="C20" s="4" t="inlineStr">
        <is>
          <t xml:space="preserve"> </t>
        </is>
      </c>
    </row>
    <row r="21">
      <c r="A21" s="4" t="inlineStr">
        <is>
          <t>Operating loss carryforwards</t>
        </is>
      </c>
      <c r="B21" s="6" t="n">
        <v>7400000</v>
      </c>
      <c r="C21" s="4" t="inlineStr">
        <is>
          <t xml:space="preserve"> </t>
        </is>
      </c>
    </row>
    <row r="22">
      <c r="A22" s="4" t="inlineStr">
        <is>
          <t>State [Member] | Expire In Two Thousand Thirty Five [Member]</t>
        </is>
      </c>
      <c r="B22" s="4" t="inlineStr">
        <is>
          <t xml:space="preserve"> </t>
        </is>
      </c>
      <c r="C22" s="4" t="inlineStr">
        <is>
          <t xml:space="preserve"> </t>
        </is>
      </c>
    </row>
    <row r="23">
      <c r="A23" s="3" t="inlineStr">
        <is>
          <t>Effective Income Tax Rate Reconciliation [Line Items]</t>
        </is>
      </c>
      <c r="B23" s="4" t="inlineStr">
        <is>
          <t xml:space="preserve"> </t>
        </is>
      </c>
      <c r="C23" s="4" t="inlineStr">
        <is>
          <t xml:space="preserve"> </t>
        </is>
      </c>
    </row>
    <row r="24">
      <c r="A24" s="4" t="inlineStr">
        <is>
          <t>Operating loss carryforwards</t>
        </is>
      </c>
      <c r="B24" s="5" t="n">
        <v>7400000</v>
      </c>
      <c r="C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2 Months Ended</t>
        </is>
      </c>
      <c r="D1" s="2" t="inlineStr">
        <is>
          <t>9 Months Ended</t>
        </is>
      </c>
    </row>
    <row r="2">
      <c r="B2" s="2" t="inlineStr">
        <is>
          <t>Aug. 08, 2024</t>
        </is>
      </c>
      <c r="C2" s="2" t="inlineStr">
        <is>
          <t>Mar. 13, 2024</t>
        </is>
      </c>
      <c r="D2" s="2" t="inlineStr">
        <is>
          <t>Sep. 30, 2024</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gross proceeds</t>
        </is>
      </c>
      <c r="B4" s="5" t="n">
        <v>2500000</v>
      </c>
      <c r="C4" s="4" t="inlineStr">
        <is>
          <t xml:space="preserve"> </t>
        </is>
      </c>
      <c r="D4" s="5" t="n">
        <v>3375590</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6" t="n">
        <v>137836</v>
      </c>
      <c r="D7" s="4" t="inlineStr">
        <is>
          <t xml:space="preserve"> </t>
        </is>
      </c>
      <c r="E7" s="4" t="inlineStr">
        <is>
          <t xml:space="preserve"> </t>
        </is>
      </c>
    </row>
    <row r="8">
      <c r="A8" s="4" t="inlineStr">
        <is>
          <t>Common stock gross proceeds</t>
        </is>
      </c>
      <c r="B8" s="4" t="inlineStr">
        <is>
          <t xml:space="preserve"> </t>
        </is>
      </c>
      <c r="C8" s="5" t="n">
        <v>30000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5" t="n">
        <v>82586</v>
      </c>
      <c r="C2" s="5" t="n">
        <v>51487881</v>
      </c>
      <c r="D2" s="5" t="n">
        <v>-15670887</v>
      </c>
      <c r="E2" s="4" t="inlineStr">
        <is>
          <t xml:space="preserve"> </t>
        </is>
      </c>
      <c r="F2" s="5" t="n">
        <v>35899580</v>
      </c>
    </row>
    <row r="3">
      <c r="A3" s="4" t="inlineStr">
        <is>
          <t>Balance, shares at Dec. 31, 2021</t>
        </is>
      </c>
      <c r="B3" s="6" t="n">
        <v>8258597</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2957249</v>
      </c>
      <c r="D4" s="4" t="inlineStr">
        <is>
          <t xml:space="preserve"> </t>
        </is>
      </c>
      <c r="E4" s="4" t="inlineStr">
        <is>
          <t xml:space="preserve"> </t>
        </is>
      </c>
      <c r="F4" s="6" t="n">
        <v>2957249</v>
      </c>
    </row>
    <row r="5">
      <c r="A5" s="4" t="inlineStr">
        <is>
          <t>Issuance of shares of common stock and warrants, net of issuance costs</t>
        </is>
      </c>
      <c r="B5" s="5" t="n">
        <v>1425</v>
      </c>
      <c r="C5" s="6" t="n">
        <v>-1425</v>
      </c>
      <c r="D5" s="4" t="inlineStr">
        <is>
          <t xml:space="preserve"> </t>
        </is>
      </c>
      <c r="E5" s="4" t="inlineStr">
        <is>
          <t xml:space="preserve"> </t>
        </is>
      </c>
      <c r="F5" s="4" t="inlineStr">
        <is>
          <t xml:space="preserve"> </t>
        </is>
      </c>
    </row>
    <row r="6">
      <c r="A6" s="4" t="inlineStr">
        <is>
          <t>Issuance of shares of common stock and warrants, net of issuance costs, shares</t>
        </is>
      </c>
      <c r="B6" s="6" t="n">
        <v>142450</v>
      </c>
      <c r="C6" s="4" t="inlineStr">
        <is>
          <t xml:space="preserve"> </t>
        </is>
      </c>
      <c r="D6" s="4" t="inlineStr">
        <is>
          <t xml:space="preserve"> </t>
        </is>
      </c>
      <c r="E6" s="4" t="inlineStr">
        <is>
          <t xml:space="preserve"> </t>
        </is>
      </c>
      <c r="F6" s="4" t="inlineStr">
        <is>
          <t xml:space="preserve"> </t>
        </is>
      </c>
    </row>
    <row r="7">
      <c r="A7" s="4" t="inlineStr">
        <is>
          <t>Reclassification adjustment for interest earned on marketable securities included in net loss</t>
        </is>
      </c>
      <c r="B7" s="4" t="inlineStr">
        <is>
          <t xml:space="preserve"> </t>
        </is>
      </c>
      <c r="C7" s="4" t="inlineStr">
        <is>
          <t xml:space="preserve"> </t>
        </is>
      </c>
      <c r="D7" s="4" t="inlineStr">
        <is>
          <t xml:space="preserve"> </t>
        </is>
      </c>
      <c r="E7" s="6" t="n">
        <v>-110002</v>
      </c>
      <c r="F7" s="6" t="n">
        <v>-110002</v>
      </c>
    </row>
    <row r="8">
      <c r="A8" s="4" t="inlineStr">
        <is>
          <t>Change in unrealized gain on marketable securities</t>
        </is>
      </c>
      <c r="B8" s="4" t="inlineStr">
        <is>
          <t xml:space="preserve"> </t>
        </is>
      </c>
      <c r="C8" s="4" t="inlineStr">
        <is>
          <t xml:space="preserve"> </t>
        </is>
      </c>
      <c r="D8" s="4" t="inlineStr">
        <is>
          <t xml:space="preserve"> </t>
        </is>
      </c>
      <c r="E8" s="6" t="n">
        <v>206436</v>
      </c>
      <c r="F8" s="6" t="n">
        <v>206436</v>
      </c>
    </row>
    <row r="9">
      <c r="A9" s="4" t="inlineStr">
        <is>
          <t>Net loss</t>
        </is>
      </c>
      <c r="B9" s="4" t="inlineStr">
        <is>
          <t xml:space="preserve"> </t>
        </is>
      </c>
      <c r="C9" s="4" t="inlineStr">
        <is>
          <t xml:space="preserve"> </t>
        </is>
      </c>
      <c r="D9" s="6" t="n">
        <v>-14322798</v>
      </c>
      <c r="E9" s="4" t="inlineStr">
        <is>
          <t xml:space="preserve"> </t>
        </is>
      </c>
      <c r="F9" s="6" t="n">
        <v>-14322798</v>
      </c>
    </row>
    <row r="10">
      <c r="A10" s="4" t="inlineStr">
        <is>
          <t>Balance at Dec. 31, 2022</t>
        </is>
      </c>
      <c r="B10" s="5" t="n">
        <v>84011</v>
      </c>
      <c r="C10" s="6" t="n">
        <v>54443705</v>
      </c>
      <c r="D10" s="6" t="n">
        <v>-29993685</v>
      </c>
      <c r="E10" s="6" t="n">
        <v>96434</v>
      </c>
      <c r="F10" s="6" t="n">
        <v>24630465</v>
      </c>
    </row>
    <row r="11">
      <c r="A11" s="4" t="inlineStr">
        <is>
          <t>Balance, shares at Dec. 31, 2022</t>
        </is>
      </c>
      <c r="B11" s="6" t="n">
        <v>8401047</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6" t="n">
        <v>727144</v>
      </c>
      <c r="D12" s="4" t="inlineStr">
        <is>
          <t xml:space="preserve"> </t>
        </is>
      </c>
      <c r="E12" s="4" t="inlineStr">
        <is>
          <t xml:space="preserve"> </t>
        </is>
      </c>
      <c r="F12" s="6" t="n">
        <v>727144</v>
      </c>
    </row>
    <row r="13">
      <c r="A13" s="4" t="inlineStr">
        <is>
          <t>Reclassification adjustment for interest earned on marketable securities included in net loss</t>
        </is>
      </c>
      <c r="B13" s="4" t="inlineStr">
        <is>
          <t xml:space="preserve"> </t>
        </is>
      </c>
      <c r="C13" s="4" t="inlineStr">
        <is>
          <t xml:space="preserve"> </t>
        </is>
      </c>
      <c r="D13" s="4" t="inlineStr">
        <is>
          <t xml:space="preserve"> </t>
        </is>
      </c>
      <c r="E13" s="6" t="n">
        <v>-129229</v>
      </c>
      <c r="F13" s="6" t="n">
        <v>-129229</v>
      </c>
    </row>
    <row r="14">
      <c r="A14" s="4" t="inlineStr">
        <is>
          <t>Change in unrealized gain on marketable securities</t>
        </is>
      </c>
      <c r="B14" s="4" t="inlineStr">
        <is>
          <t xml:space="preserve"> </t>
        </is>
      </c>
      <c r="C14" s="4" t="inlineStr">
        <is>
          <t xml:space="preserve"> </t>
        </is>
      </c>
      <c r="D14" s="4" t="inlineStr">
        <is>
          <t xml:space="preserve"> </t>
        </is>
      </c>
      <c r="E14" s="6" t="n">
        <v>210252</v>
      </c>
      <c r="F14" s="6" t="n">
        <v>210252</v>
      </c>
    </row>
    <row r="15">
      <c r="A15" s="4" t="inlineStr">
        <is>
          <t>Net loss</t>
        </is>
      </c>
      <c r="B15" s="4" t="inlineStr">
        <is>
          <t xml:space="preserve"> </t>
        </is>
      </c>
      <c r="C15" s="4" t="inlineStr">
        <is>
          <t xml:space="preserve"> </t>
        </is>
      </c>
      <c r="D15" s="6" t="n">
        <v>-4253238</v>
      </c>
      <c r="E15" s="4" t="inlineStr">
        <is>
          <t xml:space="preserve"> </t>
        </is>
      </c>
      <c r="F15" s="6" t="n">
        <v>-4253238</v>
      </c>
    </row>
    <row r="16">
      <c r="A16" s="4" t="inlineStr">
        <is>
          <t>Balance at Mar. 31, 2023</t>
        </is>
      </c>
      <c r="B16" s="5" t="n">
        <v>84011</v>
      </c>
      <c r="C16" s="6" t="n">
        <v>55170849</v>
      </c>
      <c r="D16" s="6" t="n">
        <v>-34246923</v>
      </c>
      <c r="E16" s="6" t="n">
        <v>177457</v>
      </c>
      <c r="F16" s="6" t="n">
        <v>21185394</v>
      </c>
    </row>
    <row r="17">
      <c r="A17" s="4" t="inlineStr">
        <is>
          <t>Balance, shares at Mar. 31, 2023</t>
        </is>
      </c>
      <c r="B17" s="6" t="n">
        <v>8401047</v>
      </c>
      <c r="C17" s="4" t="inlineStr">
        <is>
          <t xml:space="preserve"> </t>
        </is>
      </c>
      <c r="D17" s="4" t="inlineStr">
        <is>
          <t xml:space="preserve"> </t>
        </is>
      </c>
      <c r="E17" s="4" t="inlineStr">
        <is>
          <t xml:space="preserve"> </t>
        </is>
      </c>
      <c r="F17" s="4" t="inlineStr">
        <is>
          <t xml:space="preserve"> </t>
        </is>
      </c>
    </row>
    <row r="18">
      <c r="A18" s="4" t="inlineStr">
        <is>
          <t>Balance at Dec. 31, 2022</t>
        </is>
      </c>
      <c r="B18" s="5" t="n">
        <v>84011</v>
      </c>
      <c r="C18" s="6" t="n">
        <v>54443705</v>
      </c>
      <c r="D18" s="6" t="n">
        <v>-29993685</v>
      </c>
      <c r="E18" s="6" t="n">
        <v>96434</v>
      </c>
      <c r="F18" s="6" t="n">
        <v>24630465</v>
      </c>
    </row>
    <row r="19">
      <c r="A19" s="4" t="inlineStr">
        <is>
          <t>Balance, shares at Dec. 31, 2022</t>
        </is>
      </c>
      <c r="B19" s="6" t="n">
        <v>8401047</v>
      </c>
      <c r="C19" s="4" t="inlineStr">
        <is>
          <t xml:space="preserve"> </t>
        </is>
      </c>
      <c r="D19" s="4" t="inlineStr">
        <is>
          <t xml:space="preserve"> </t>
        </is>
      </c>
      <c r="E19" s="4" t="inlineStr">
        <is>
          <t xml:space="preserve"> </t>
        </is>
      </c>
      <c r="F19" s="4" t="inlineStr">
        <is>
          <t xml:space="preserve"> </t>
        </is>
      </c>
    </row>
    <row r="20">
      <c r="A20" s="4" t="inlineStr">
        <is>
          <t>Reclassification adjustment for interest earned on marketable securities included in net loss</t>
        </is>
      </c>
      <c r="B20" s="4" t="inlineStr">
        <is>
          <t xml:space="preserve"> </t>
        </is>
      </c>
      <c r="C20" s="4" t="inlineStr">
        <is>
          <t xml:space="preserve"> </t>
        </is>
      </c>
      <c r="D20" s="4" t="inlineStr">
        <is>
          <t xml:space="preserve"> </t>
        </is>
      </c>
      <c r="E20" s="4" t="inlineStr">
        <is>
          <t xml:space="preserve"> </t>
        </is>
      </c>
      <c r="F20" s="6" t="n">
        <v>-430993</v>
      </c>
    </row>
    <row r="21">
      <c r="A21" s="4" t="inlineStr">
        <is>
          <t>Change in unrealized gain on marketable securities</t>
        </is>
      </c>
      <c r="B21" s="4" t="inlineStr">
        <is>
          <t xml:space="preserve"> </t>
        </is>
      </c>
      <c r="C21" s="4" t="inlineStr">
        <is>
          <t xml:space="preserve"> </t>
        </is>
      </c>
      <c r="D21" s="4" t="inlineStr">
        <is>
          <t xml:space="preserve"> </t>
        </is>
      </c>
      <c r="E21" s="4" t="inlineStr">
        <is>
          <t xml:space="preserve"> </t>
        </is>
      </c>
      <c r="F21" s="6" t="n">
        <v>334559</v>
      </c>
    </row>
    <row r="22">
      <c r="A22" s="4" t="inlineStr">
        <is>
          <t>Net loss</t>
        </is>
      </c>
      <c r="B22" s="4" t="inlineStr">
        <is>
          <t xml:space="preserve"> </t>
        </is>
      </c>
      <c r="C22" s="4" t="inlineStr">
        <is>
          <t xml:space="preserve"> </t>
        </is>
      </c>
      <c r="D22" s="4" t="inlineStr">
        <is>
          <t xml:space="preserve"> </t>
        </is>
      </c>
      <c r="E22" s="4" t="inlineStr">
        <is>
          <t xml:space="preserve"> </t>
        </is>
      </c>
      <c r="F22" s="6" t="n">
        <v>-11420691</v>
      </c>
    </row>
    <row r="23">
      <c r="A23" s="4" t="inlineStr">
        <is>
          <t>Balance at Sep. 30, 2023</t>
        </is>
      </c>
      <c r="B23" s="5" t="n">
        <v>84011</v>
      </c>
      <c r="C23" s="6" t="n">
        <v>56664118</v>
      </c>
      <c r="D23" s="6" t="n">
        <v>-41414376</v>
      </c>
      <c r="E23" s="4" t="inlineStr">
        <is>
          <t xml:space="preserve"> </t>
        </is>
      </c>
      <c r="F23" s="6" t="n">
        <v>15333753</v>
      </c>
    </row>
    <row r="24">
      <c r="A24" s="4" t="inlineStr">
        <is>
          <t>Balance, shares at Sep. 30, 2023</t>
        </is>
      </c>
      <c r="B24" s="6" t="n">
        <v>8401047</v>
      </c>
      <c r="C24" s="4" t="inlineStr">
        <is>
          <t xml:space="preserve"> </t>
        </is>
      </c>
      <c r="D24" s="4" t="inlineStr">
        <is>
          <t xml:space="preserve"> </t>
        </is>
      </c>
      <c r="E24" s="4" t="inlineStr">
        <is>
          <t xml:space="preserve"> </t>
        </is>
      </c>
      <c r="F24" s="4" t="inlineStr">
        <is>
          <t xml:space="preserve"> </t>
        </is>
      </c>
    </row>
    <row r="25">
      <c r="A25" s="4" t="inlineStr">
        <is>
          <t>Balance at Dec. 31, 2022</t>
        </is>
      </c>
      <c r="B25" s="5" t="n">
        <v>84011</v>
      </c>
      <c r="C25" s="6" t="n">
        <v>54443705</v>
      </c>
      <c r="D25" s="6" t="n">
        <v>-29993685</v>
      </c>
      <c r="E25" s="6" t="n">
        <v>96434</v>
      </c>
      <c r="F25" s="6" t="n">
        <v>24630465</v>
      </c>
    </row>
    <row r="26">
      <c r="A26" s="4" t="inlineStr">
        <is>
          <t>Balance, shares at Dec. 31, 2022</t>
        </is>
      </c>
      <c r="B26" s="6" t="n">
        <v>8401047</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6" t="n">
        <v>2965938</v>
      </c>
      <c r="D27" s="4" t="inlineStr">
        <is>
          <t xml:space="preserve"> </t>
        </is>
      </c>
      <c r="E27" s="4" t="inlineStr">
        <is>
          <t xml:space="preserve"> </t>
        </is>
      </c>
      <c r="F27" s="6" t="n">
        <v>2965938</v>
      </c>
    </row>
    <row r="28">
      <c r="A28" s="4" t="inlineStr">
        <is>
          <t>Reclassification adjustment for interest earned on marketable securities included in net loss</t>
        </is>
      </c>
      <c r="B28" s="4" t="inlineStr">
        <is>
          <t xml:space="preserve"> </t>
        </is>
      </c>
      <c r="C28" s="4" t="inlineStr">
        <is>
          <t xml:space="preserve"> </t>
        </is>
      </c>
      <c r="D28" s="4" t="inlineStr">
        <is>
          <t xml:space="preserve"> </t>
        </is>
      </c>
      <c r="E28" s="6" t="n">
        <v>-430993</v>
      </c>
      <c r="F28" s="6" t="n">
        <v>-430993</v>
      </c>
    </row>
    <row r="29">
      <c r="A29" s="4" t="inlineStr">
        <is>
          <t>Change in unrealized gain on marketable securities</t>
        </is>
      </c>
      <c r="B29" s="4" t="inlineStr">
        <is>
          <t xml:space="preserve"> </t>
        </is>
      </c>
      <c r="C29" s="4" t="inlineStr">
        <is>
          <t xml:space="preserve"> </t>
        </is>
      </c>
      <c r="D29" s="4" t="inlineStr">
        <is>
          <t xml:space="preserve"> </t>
        </is>
      </c>
      <c r="E29" s="6" t="n">
        <v>334559</v>
      </c>
      <c r="F29" s="6" t="n">
        <v>334559</v>
      </c>
    </row>
    <row r="30">
      <c r="A30" s="4" t="inlineStr">
        <is>
          <t>Net loss</t>
        </is>
      </c>
      <c r="B30" s="4" t="inlineStr">
        <is>
          <t xml:space="preserve"> </t>
        </is>
      </c>
      <c r="C30" s="4" t="inlineStr">
        <is>
          <t xml:space="preserve"> </t>
        </is>
      </c>
      <c r="D30" s="6" t="n">
        <v>-15423471</v>
      </c>
      <c r="E30" s="4" t="inlineStr">
        <is>
          <t xml:space="preserve"> </t>
        </is>
      </c>
      <c r="F30" s="6" t="n">
        <v>-15423471</v>
      </c>
    </row>
    <row r="31">
      <c r="A31" s="4" t="inlineStr">
        <is>
          <t>Balance at Dec. 31, 2023</t>
        </is>
      </c>
      <c r="B31" s="5" t="n">
        <v>84011</v>
      </c>
      <c r="C31" s="6" t="n">
        <v>57409643</v>
      </c>
      <c r="D31" s="6" t="n">
        <v>-45417156</v>
      </c>
      <c r="E31" s="4" t="inlineStr">
        <is>
          <t xml:space="preserve"> </t>
        </is>
      </c>
      <c r="F31" s="6" t="n">
        <v>12076498</v>
      </c>
    </row>
    <row r="32">
      <c r="A32" s="4" t="inlineStr">
        <is>
          <t>Balance, shares at Dec. 31, 2023</t>
        </is>
      </c>
      <c r="B32" s="6" t="n">
        <v>8401047</v>
      </c>
      <c r="C32" s="4" t="inlineStr">
        <is>
          <t xml:space="preserve"> </t>
        </is>
      </c>
      <c r="D32" s="4" t="inlineStr">
        <is>
          <t xml:space="preserve"> </t>
        </is>
      </c>
      <c r="E32" s="4" t="inlineStr">
        <is>
          <t xml:space="preserve"> </t>
        </is>
      </c>
      <c r="F32" s="4" t="inlineStr">
        <is>
          <t xml:space="preserve"> </t>
        </is>
      </c>
    </row>
    <row r="33">
      <c r="A33" s="4" t="inlineStr">
        <is>
          <t>Balance at Mar. 31, 2023</t>
        </is>
      </c>
      <c r="B33" s="5" t="n">
        <v>84011</v>
      </c>
      <c r="C33" s="6" t="n">
        <v>55170849</v>
      </c>
      <c r="D33" s="6" t="n">
        <v>-34246923</v>
      </c>
      <c r="E33" s="6" t="n">
        <v>177457</v>
      </c>
      <c r="F33" s="6" t="n">
        <v>21185394</v>
      </c>
    </row>
    <row r="34">
      <c r="A34" s="4" t="inlineStr">
        <is>
          <t>Balance, shares at Mar. 31, 2023</t>
        </is>
      </c>
      <c r="B34" s="6" t="n">
        <v>8401047</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6" t="n">
        <v>728466</v>
      </c>
      <c r="D35" s="4" t="inlineStr">
        <is>
          <t xml:space="preserve"> </t>
        </is>
      </c>
      <c r="E35" s="4" t="inlineStr">
        <is>
          <t xml:space="preserve"> </t>
        </is>
      </c>
      <c r="F35" s="6" t="n">
        <v>728466</v>
      </c>
    </row>
    <row r="36">
      <c r="A36" s="4" t="inlineStr">
        <is>
          <t>Reclassification adjustment for interest earned on marketable securities included in net loss</t>
        </is>
      </c>
      <c r="B36" s="4" t="inlineStr">
        <is>
          <t xml:space="preserve"> </t>
        </is>
      </c>
      <c r="C36" s="4" t="inlineStr">
        <is>
          <t xml:space="preserve"> </t>
        </is>
      </c>
      <c r="D36" s="4" t="inlineStr">
        <is>
          <t xml:space="preserve"> </t>
        </is>
      </c>
      <c r="E36" s="6" t="n">
        <v>-161197</v>
      </c>
      <c r="F36" s="6" t="n">
        <v>-161197</v>
      </c>
    </row>
    <row r="37">
      <c r="A37" s="4" t="inlineStr">
        <is>
          <t>Change in unrealized gain on marketable securities</t>
        </is>
      </c>
      <c r="B37" s="4" t="inlineStr">
        <is>
          <t xml:space="preserve"> </t>
        </is>
      </c>
      <c r="C37" s="4" t="inlineStr">
        <is>
          <t xml:space="preserve"> </t>
        </is>
      </c>
      <c r="D37" s="4" t="inlineStr">
        <is>
          <t xml:space="preserve"> </t>
        </is>
      </c>
      <c r="E37" s="6" t="n">
        <v>117895</v>
      </c>
      <c r="F37" s="6" t="n">
        <v>117895</v>
      </c>
    </row>
    <row r="38">
      <c r="A38" s="4" t="inlineStr">
        <is>
          <t>Net loss</t>
        </is>
      </c>
      <c r="B38" s="4" t="inlineStr">
        <is>
          <t xml:space="preserve"> </t>
        </is>
      </c>
      <c r="C38" s="4" t="inlineStr">
        <is>
          <t xml:space="preserve"> </t>
        </is>
      </c>
      <c r="D38" s="6" t="n">
        <v>-3245065</v>
      </c>
      <c r="E38" s="4" t="inlineStr">
        <is>
          <t xml:space="preserve"> </t>
        </is>
      </c>
      <c r="F38" s="6" t="n">
        <v>-3245065</v>
      </c>
    </row>
    <row r="39">
      <c r="A39" s="4" t="inlineStr">
        <is>
          <t>Balance at Jun. 30, 2023</t>
        </is>
      </c>
      <c r="B39" s="5" t="n">
        <v>84011</v>
      </c>
      <c r="C39" s="6" t="n">
        <v>55899315</v>
      </c>
      <c r="D39" s="6" t="n">
        <v>-37491988</v>
      </c>
      <c r="E39" s="6" t="n">
        <v>134155</v>
      </c>
      <c r="F39" s="6" t="n">
        <v>18625493</v>
      </c>
    </row>
    <row r="40">
      <c r="A40" s="4" t="inlineStr">
        <is>
          <t>Balance, shares at Jun. 30, 2023</t>
        </is>
      </c>
      <c r="B40" s="6" t="n">
        <v>8401047</v>
      </c>
      <c r="C40" s="4" t="inlineStr">
        <is>
          <t xml:space="preserve"> </t>
        </is>
      </c>
      <c r="D40" s="4" t="inlineStr">
        <is>
          <t xml:space="preserve"> </t>
        </is>
      </c>
      <c r="E40" s="4" t="inlineStr">
        <is>
          <t xml:space="preserve"> </t>
        </is>
      </c>
      <c r="F40" s="4" t="inlineStr">
        <is>
          <t xml:space="preserve"> </t>
        </is>
      </c>
    </row>
    <row r="41">
      <c r="A41" s="4" t="inlineStr">
        <is>
          <t>Stock-based compensation</t>
        </is>
      </c>
      <c r="B41" s="4" t="inlineStr">
        <is>
          <t xml:space="preserve"> </t>
        </is>
      </c>
      <c r="C41" s="6" t="n">
        <v>764803</v>
      </c>
      <c r="D41" s="4" t="inlineStr">
        <is>
          <t xml:space="preserve"> </t>
        </is>
      </c>
      <c r="E41" s="4" t="inlineStr">
        <is>
          <t xml:space="preserve"> </t>
        </is>
      </c>
      <c r="F41" s="6" t="n">
        <v>764803</v>
      </c>
    </row>
    <row r="42">
      <c r="A42" s="4" t="inlineStr">
        <is>
          <t>Reclassification adjustment for interest earned on marketable securities included in net loss</t>
        </is>
      </c>
      <c r="B42" s="4" t="inlineStr">
        <is>
          <t xml:space="preserve"> </t>
        </is>
      </c>
      <c r="C42" s="4" t="inlineStr">
        <is>
          <t xml:space="preserve"> </t>
        </is>
      </c>
      <c r="D42" s="4" t="inlineStr">
        <is>
          <t xml:space="preserve"> </t>
        </is>
      </c>
      <c r="E42" s="6" t="n">
        <v>-140567</v>
      </c>
      <c r="F42" s="6" t="n">
        <v>-140567</v>
      </c>
    </row>
    <row r="43">
      <c r="A43" s="4" t="inlineStr">
        <is>
          <t>Change in unrealized gain on marketable securities</t>
        </is>
      </c>
      <c r="B43" s="4" t="inlineStr">
        <is>
          <t xml:space="preserve"> </t>
        </is>
      </c>
      <c r="C43" s="4" t="inlineStr">
        <is>
          <t xml:space="preserve"> </t>
        </is>
      </c>
      <c r="D43" s="4" t="inlineStr">
        <is>
          <t xml:space="preserve"> </t>
        </is>
      </c>
      <c r="E43" s="6" t="n">
        <v>6412</v>
      </c>
      <c r="F43" s="6" t="n">
        <v>6412</v>
      </c>
    </row>
    <row r="44">
      <c r="A44" s="4" t="inlineStr">
        <is>
          <t>Net loss</t>
        </is>
      </c>
      <c r="B44" s="4" t="inlineStr">
        <is>
          <t xml:space="preserve"> </t>
        </is>
      </c>
      <c r="C44" s="4" t="inlineStr">
        <is>
          <t xml:space="preserve"> </t>
        </is>
      </c>
      <c r="D44" s="6" t="n">
        <v>-3922388</v>
      </c>
      <c r="E44" s="4" t="inlineStr">
        <is>
          <t xml:space="preserve"> </t>
        </is>
      </c>
      <c r="F44" s="6" t="n">
        <v>-3922388</v>
      </c>
    </row>
    <row r="45">
      <c r="A45" s="4" t="inlineStr">
        <is>
          <t>Balance at Sep. 30, 2023</t>
        </is>
      </c>
      <c r="B45" s="5" t="n">
        <v>84011</v>
      </c>
      <c r="C45" s="6" t="n">
        <v>56664118</v>
      </c>
      <c r="D45" s="6" t="n">
        <v>-41414376</v>
      </c>
      <c r="E45" s="4" t="inlineStr">
        <is>
          <t xml:space="preserve"> </t>
        </is>
      </c>
      <c r="F45" s="6" t="n">
        <v>15333753</v>
      </c>
    </row>
    <row r="46">
      <c r="A46" s="4" t="inlineStr">
        <is>
          <t>Balance, shares at Sep. 30, 2023</t>
        </is>
      </c>
      <c r="B46" s="6" t="n">
        <v>8401047</v>
      </c>
      <c r="C46" s="4" t="inlineStr">
        <is>
          <t xml:space="preserve"> </t>
        </is>
      </c>
      <c r="D46" s="4" t="inlineStr">
        <is>
          <t xml:space="preserve"> </t>
        </is>
      </c>
      <c r="E46" s="4" t="inlineStr">
        <is>
          <t xml:space="preserve"> </t>
        </is>
      </c>
      <c r="F46" s="4" t="inlineStr">
        <is>
          <t xml:space="preserve"> </t>
        </is>
      </c>
    </row>
    <row r="47">
      <c r="A47" s="4" t="inlineStr">
        <is>
          <t>Balance at Dec. 31, 2023</t>
        </is>
      </c>
      <c r="B47" s="5" t="n">
        <v>84011</v>
      </c>
      <c r="C47" s="6" t="n">
        <v>57409643</v>
      </c>
      <c r="D47" s="6" t="n">
        <v>-45417156</v>
      </c>
      <c r="E47" s="4" t="inlineStr">
        <is>
          <t xml:space="preserve"> </t>
        </is>
      </c>
      <c r="F47" s="6" t="n">
        <v>12076498</v>
      </c>
    </row>
    <row r="48">
      <c r="A48" s="4" t="inlineStr">
        <is>
          <t>Balance, shares at Dec. 31, 2023</t>
        </is>
      </c>
      <c r="B48" s="6" t="n">
        <v>8401047</v>
      </c>
      <c r="C48" s="4" t="inlineStr">
        <is>
          <t xml:space="preserve"> </t>
        </is>
      </c>
      <c r="D48" s="4" t="inlineStr">
        <is>
          <t xml:space="preserve"> </t>
        </is>
      </c>
      <c r="E48" s="4" t="inlineStr">
        <is>
          <t xml:space="preserve"> </t>
        </is>
      </c>
      <c r="F48" s="4" t="inlineStr">
        <is>
          <t xml:space="preserve"> </t>
        </is>
      </c>
    </row>
    <row r="49">
      <c r="A49" s="4" t="inlineStr">
        <is>
          <t>Stock-based compensation</t>
        </is>
      </c>
      <c r="B49" s="4" t="inlineStr">
        <is>
          <t xml:space="preserve"> </t>
        </is>
      </c>
      <c r="C49" s="6" t="n">
        <v>774691</v>
      </c>
      <c r="D49" s="4" t="inlineStr">
        <is>
          <t xml:space="preserve"> </t>
        </is>
      </c>
      <c r="E49" s="4" t="inlineStr">
        <is>
          <t xml:space="preserve"> </t>
        </is>
      </c>
      <c r="F49" s="6" t="n">
        <v>774691</v>
      </c>
    </row>
    <row r="50">
      <c r="A50" s="4" t="inlineStr">
        <is>
          <t>Issuance of shares of common stock and warrants, net of issuance costs</t>
        </is>
      </c>
      <c r="B50" s="5" t="n">
        <v>1378</v>
      </c>
      <c r="C50" s="6" t="n">
        <v>314669</v>
      </c>
      <c r="D50" s="4" t="inlineStr">
        <is>
          <t xml:space="preserve"> </t>
        </is>
      </c>
      <c r="E50" s="4" t="inlineStr">
        <is>
          <t xml:space="preserve"> </t>
        </is>
      </c>
      <c r="F50" s="6" t="n">
        <v>316047</v>
      </c>
    </row>
    <row r="51">
      <c r="A51" s="4" t="inlineStr">
        <is>
          <t>Issuance of shares of common stock and warrants, net of issuance costs, shares</t>
        </is>
      </c>
      <c r="B51" s="6" t="n">
        <v>137836</v>
      </c>
      <c r="C51" s="4" t="inlineStr">
        <is>
          <t xml:space="preserve"> </t>
        </is>
      </c>
      <c r="D51" s="4" t="inlineStr">
        <is>
          <t xml:space="preserve"> </t>
        </is>
      </c>
      <c r="E51" s="4" t="inlineStr">
        <is>
          <t xml:space="preserve"> </t>
        </is>
      </c>
      <c r="F51" s="4" t="inlineStr">
        <is>
          <t xml:space="preserve"> </t>
        </is>
      </c>
    </row>
    <row r="52">
      <c r="A52" s="4" t="inlineStr">
        <is>
          <t>Net loss</t>
        </is>
      </c>
      <c r="B52" s="4" t="inlineStr">
        <is>
          <t xml:space="preserve"> </t>
        </is>
      </c>
      <c r="C52" s="4" t="inlineStr">
        <is>
          <t xml:space="preserve"> </t>
        </is>
      </c>
      <c r="D52" s="6" t="n">
        <v>-3806677</v>
      </c>
      <c r="E52" s="4" t="inlineStr">
        <is>
          <t xml:space="preserve"> </t>
        </is>
      </c>
      <c r="F52" s="6" t="n">
        <v>-3806677</v>
      </c>
    </row>
    <row r="53">
      <c r="A53" s="4" t="inlineStr">
        <is>
          <t>Balance at Mar. 31, 2024</t>
        </is>
      </c>
      <c r="B53" s="5" t="n">
        <v>85389</v>
      </c>
      <c r="C53" s="6" t="n">
        <v>58499003</v>
      </c>
      <c r="D53" s="6" t="n">
        <v>-49223833</v>
      </c>
      <c r="E53" s="4" t="inlineStr">
        <is>
          <t xml:space="preserve"> </t>
        </is>
      </c>
      <c r="F53" s="6" t="n">
        <v>9360559</v>
      </c>
    </row>
    <row r="54">
      <c r="A54" s="4" t="inlineStr">
        <is>
          <t>Balance, shares at Mar. 31, 2024</t>
        </is>
      </c>
      <c r="B54" s="6" t="n">
        <v>8538883</v>
      </c>
      <c r="C54" s="4" t="inlineStr">
        <is>
          <t xml:space="preserve"> </t>
        </is>
      </c>
      <c r="D54" s="4" t="inlineStr">
        <is>
          <t xml:space="preserve"> </t>
        </is>
      </c>
      <c r="E54" s="4" t="inlineStr">
        <is>
          <t xml:space="preserve"> </t>
        </is>
      </c>
      <c r="F54" s="4" t="inlineStr">
        <is>
          <t xml:space="preserve"> </t>
        </is>
      </c>
    </row>
    <row r="55">
      <c r="A55" s="4" t="inlineStr">
        <is>
          <t>Balance at Dec. 31, 2023</t>
        </is>
      </c>
      <c r="B55" s="5" t="n">
        <v>84011</v>
      </c>
      <c r="C55" s="6" t="n">
        <v>57409643</v>
      </c>
      <c r="D55" s="6" t="n">
        <v>-45417156</v>
      </c>
      <c r="E55" s="4" t="inlineStr">
        <is>
          <t xml:space="preserve"> </t>
        </is>
      </c>
      <c r="F55" s="6" t="n">
        <v>12076498</v>
      </c>
    </row>
    <row r="56">
      <c r="A56" s="4" t="inlineStr">
        <is>
          <t>Balance, shares at Dec. 31, 2023</t>
        </is>
      </c>
      <c r="B56" s="6" t="n">
        <v>8401047</v>
      </c>
      <c r="C56" s="4" t="inlineStr">
        <is>
          <t xml:space="preserve"> </t>
        </is>
      </c>
      <c r="D56" s="4" t="inlineStr">
        <is>
          <t xml:space="preserve"> </t>
        </is>
      </c>
      <c r="E56" s="4" t="inlineStr">
        <is>
          <t xml:space="preserve"> </t>
        </is>
      </c>
      <c r="F56" s="4" t="inlineStr">
        <is>
          <t xml:space="preserve"> </t>
        </is>
      </c>
    </row>
    <row r="57">
      <c r="A57" s="4" t="inlineStr">
        <is>
          <t>Reclassification adjustment for interest earned on marketable securities included in net los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hange in unrealized gain on marketable secur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6" t="n">
        <v>-10890980</v>
      </c>
    </row>
    <row r="60">
      <c r="A60" s="4" t="inlineStr">
        <is>
          <t>Balance at Sep. 30, 2024</t>
        </is>
      </c>
      <c r="B60" s="5" t="n">
        <v>101969</v>
      </c>
      <c r="C60" s="6" t="n">
        <v>62209493</v>
      </c>
      <c r="D60" s="6" t="n">
        <v>-56308136</v>
      </c>
      <c r="E60" s="4" t="inlineStr">
        <is>
          <t xml:space="preserve"> </t>
        </is>
      </c>
      <c r="F60" s="6" t="n">
        <v>6003326</v>
      </c>
    </row>
    <row r="61">
      <c r="A61" s="4" t="inlineStr">
        <is>
          <t>Balance, shares at Sep. 30, 2024</t>
        </is>
      </c>
      <c r="B61" s="6" t="n">
        <v>10196884</v>
      </c>
      <c r="C61" s="4" t="inlineStr">
        <is>
          <t xml:space="preserve"> </t>
        </is>
      </c>
      <c r="D61" s="4" t="inlineStr">
        <is>
          <t xml:space="preserve"> </t>
        </is>
      </c>
      <c r="E61" s="4" t="inlineStr">
        <is>
          <t xml:space="preserve"> </t>
        </is>
      </c>
      <c r="F61" s="4" t="inlineStr">
        <is>
          <t xml:space="preserve"> </t>
        </is>
      </c>
    </row>
    <row r="62">
      <c r="A62" s="4" t="inlineStr">
        <is>
          <t>Balance at Mar. 31, 2024</t>
        </is>
      </c>
      <c r="B62" s="5" t="n">
        <v>85389</v>
      </c>
      <c r="C62" s="6" t="n">
        <v>58499003</v>
      </c>
      <c r="D62" s="6" t="n">
        <v>-49223833</v>
      </c>
      <c r="E62" s="4" t="inlineStr">
        <is>
          <t xml:space="preserve"> </t>
        </is>
      </c>
      <c r="F62" s="6" t="n">
        <v>9360559</v>
      </c>
    </row>
    <row r="63">
      <c r="A63" s="4" t="inlineStr">
        <is>
          <t>Balance, shares at Mar. 31, 2024</t>
        </is>
      </c>
      <c r="B63" s="6" t="n">
        <v>8538883</v>
      </c>
      <c r="C63" s="4" t="inlineStr">
        <is>
          <t xml:space="preserve"> </t>
        </is>
      </c>
      <c r="D63" s="4" t="inlineStr">
        <is>
          <t xml:space="preserve"> </t>
        </is>
      </c>
      <c r="E63" s="4" t="inlineStr">
        <is>
          <t xml:space="preserve"> </t>
        </is>
      </c>
      <c r="F63" s="4" t="inlineStr">
        <is>
          <t xml:space="preserve"> </t>
        </is>
      </c>
    </row>
    <row r="64">
      <c r="A64" s="4" t="inlineStr">
        <is>
          <t>Stock-based compensation</t>
        </is>
      </c>
      <c r="B64" s="4" t="inlineStr">
        <is>
          <t xml:space="preserve"> </t>
        </is>
      </c>
      <c r="C64" s="6" t="n">
        <v>782852</v>
      </c>
      <c r="D64" s="4" t="inlineStr">
        <is>
          <t xml:space="preserve"> </t>
        </is>
      </c>
      <c r="E64" s="4" t="inlineStr">
        <is>
          <t xml:space="preserve"> </t>
        </is>
      </c>
      <c r="F64" s="6" t="n">
        <v>782852</v>
      </c>
    </row>
    <row r="65">
      <c r="A65" s="4" t="inlineStr">
        <is>
          <t>Issuance of shares of common stock and warrants, net of issuance costs</t>
        </is>
      </c>
      <c r="B65" s="5" t="n">
        <v>142</v>
      </c>
      <c r="C65" s="6" t="n">
        <v>37922</v>
      </c>
      <c r="D65" s="4" t="inlineStr">
        <is>
          <t xml:space="preserve"> </t>
        </is>
      </c>
      <c r="E65" s="4" t="inlineStr">
        <is>
          <t xml:space="preserve"> </t>
        </is>
      </c>
      <c r="F65" s="6" t="n">
        <v>38064</v>
      </c>
    </row>
    <row r="66">
      <c r="A66" s="4" t="inlineStr">
        <is>
          <t>Issuance of shares of common stock and warrants, net of issuance costs, shares</t>
        </is>
      </c>
      <c r="B66" s="6" t="n">
        <v>14164</v>
      </c>
      <c r="C66" s="4" t="inlineStr">
        <is>
          <t xml:space="preserve"> </t>
        </is>
      </c>
      <c r="D66" s="4" t="inlineStr">
        <is>
          <t xml:space="preserve"> </t>
        </is>
      </c>
      <c r="E66" s="4" t="inlineStr">
        <is>
          <t xml:space="preserve"> </t>
        </is>
      </c>
      <c r="F66" s="4" t="inlineStr">
        <is>
          <t xml:space="preserve"> </t>
        </is>
      </c>
    </row>
    <row r="67">
      <c r="A67" s="4" t="inlineStr">
        <is>
          <t>Net loss</t>
        </is>
      </c>
      <c r="B67" s="4" t="inlineStr">
        <is>
          <t xml:space="preserve"> </t>
        </is>
      </c>
      <c r="C67" s="4" t="inlineStr">
        <is>
          <t xml:space="preserve"> </t>
        </is>
      </c>
      <c r="D67" s="6" t="n">
        <v>-4015267</v>
      </c>
      <c r="E67" s="4" t="inlineStr">
        <is>
          <t xml:space="preserve"> </t>
        </is>
      </c>
      <c r="F67" s="6" t="n">
        <v>-4015267</v>
      </c>
    </row>
    <row r="68">
      <c r="A68" s="4" t="inlineStr">
        <is>
          <t>Balance at Jun. 30, 2024</t>
        </is>
      </c>
      <c r="B68" s="5" t="n">
        <v>85531</v>
      </c>
      <c r="C68" s="6" t="n">
        <v>59319777</v>
      </c>
      <c r="D68" s="6" t="n">
        <v>-53239100</v>
      </c>
      <c r="E68" s="4" t="inlineStr">
        <is>
          <t xml:space="preserve"> </t>
        </is>
      </c>
      <c r="F68" s="6" t="n">
        <v>6166208</v>
      </c>
    </row>
    <row r="69">
      <c r="A69" s="4" t="inlineStr">
        <is>
          <t>Balance, shares at Jun. 30, 2024</t>
        </is>
      </c>
      <c r="B69" s="6" t="n">
        <v>8553047</v>
      </c>
      <c r="C69" s="4" t="inlineStr">
        <is>
          <t xml:space="preserve"> </t>
        </is>
      </c>
      <c r="D69" s="4" t="inlineStr">
        <is>
          <t xml:space="preserve"> </t>
        </is>
      </c>
      <c r="E69" s="4" t="inlineStr">
        <is>
          <t xml:space="preserve"> </t>
        </is>
      </c>
      <c r="F69" s="4" t="inlineStr">
        <is>
          <t xml:space="preserve"> </t>
        </is>
      </c>
    </row>
    <row r="70">
      <c r="A70" s="4" t="inlineStr">
        <is>
          <t>Stock-based compensation</t>
        </is>
      </c>
      <c r="B70" s="4" t="inlineStr">
        <is>
          <t xml:space="preserve"> </t>
        </is>
      </c>
      <c r="C70" s="6" t="n">
        <v>444184</v>
      </c>
      <c r="D70" s="4" t="inlineStr">
        <is>
          <t xml:space="preserve"> </t>
        </is>
      </c>
      <c r="E70" s="4" t="inlineStr">
        <is>
          <t xml:space="preserve"> </t>
        </is>
      </c>
      <c r="F70" s="6" t="n">
        <v>444184</v>
      </c>
    </row>
    <row r="71">
      <c r="A71" s="4" t="inlineStr">
        <is>
          <t>Issuance of shares of common stock and warrants, net of issuance costs</t>
        </is>
      </c>
      <c r="B71" s="5" t="n">
        <v>16438</v>
      </c>
      <c r="C71" s="6" t="n">
        <v>2445532</v>
      </c>
      <c r="D71" s="4" t="inlineStr">
        <is>
          <t xml:space="preserve"> </t>
        </is>
      </c>
      <c r="E71" s="4" t="inlineStr">
        <is>
          <t xml:space="preserve"> </t>
        </is>
      </c>
      <c r="F71" s="6" t="n">
        <v>2461970</v>
      </c>
    </row>
    <row r="72">
      <c r="A72" s="4" t="inlineStr">
        <is>
          <t>Issuance of shares of common stock and warrants, net of issuance costs, shares</t>
        </is>
      </c>
      <c r="B72" s="6" t="n">
        <v>1643837</v>
      </c>
      <c r="C72" s="4" t="inlineStr">
        <is>
          <t xml:space="preserve"> </t>
        </is>
      </c>
      <c r="D72" s="4" t="inlineStr">
        <is>
          <t xml:space="preserve"> </t>
        </is>
      </c>
      <c r="E72" s="4" t="inlineStr">
        <is>
          <t xml:space="preserve"> </t>
        </is>
      </c>
      <c r="F72" s="4" t="inlineStr">
        <is>
          <t xml:space="preserve"> </t>
        </is>
      </c>
    </row>
    <row r="73">
      <c r="A73" s="4" t="inlineStr">
        <is>
          <t>Reclassification adjustment for interest earned on marketable securities included in net los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hange in unrealized gain on marketable secur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loss</t>
        </is>
      </c>
      <c r="B75" s="4" t="inlineStr">
        <is>
          <t xml:space="preserve"> </t>
        </is>
      </c>
      <c r="C75" s="4" t="inlineStr">
        <is>
          <t xml:space="preserve"> </t>
        </is>
      </c>
      <c r="D75" s="6" t="n">
        <v>-3069036</v>
      </c>
      <c r="E75" s="4" t="inlineStr">
        <is>
          <t xml:space="preserve"> </t>
        </is>
      </c>
      <c r="F75" s="6" t="n">
        <v>-3069036</v>
      </c>
    </row>
    <row r="76">
      <c r="A76" s="4" t="inlineStr">
        <is>
          <t>Balance at Sep. 30, 2024</t>
        </is>
      </c>
      <c r="B76" s="5" t="n">
        <v>101969</v>
      </c>
      <c r="C76" s="5" t="n">
        <v>62209493</v>
      </c>
      <c r="D76" s="5" t="n">
        <v>-56308136</v>
      </c>
      <c r="E76" s="4" t="inlineStr">
        <is>
          <t xml:space="preserve"> </t>
        </is>
      </c>
      <c r="F76" s="5" t="n">
        <v>6003326</v>
      </c>
    </row>
    <row r="77">
      <c r="A77" s="4" t="inlineStr">
        <is>
          <t>Balance, shares at Sep. 30, 2024</t>
        </is>
      </c>
      <c r="B77" s="6" t="n">
        <v>10196884</v>
      </c>
      <c r="C77" s="4" t="inlineStr">
        <is>
          <t xml:space="preserve"> </t>
        </is>
      </c>
      <c r="D77" s="4" t="inlineStr">
        <is>
          <t xml:space="preserve"> </t>
        </is>
      </c>
      <c r="E77" s="4" t="inlineStr">
        <is>
          <t xml:space="preserve"> </t>
        </is>
      </c>
      <c r="F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890980</v>
      </c>
      <c r="C4" s="5" t="n">
        <v>-11420691</v>
      </c>
      <c r="D4" s="5" t="n">
        <v>-15423471</v>
      </c>
      <c r="E4" s="5" t="n">
        <v>-1432279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735</v>
      </c>
      <c r="C6" s="6" t="n">
        <v>964</v>
      </c>
      <c r="D6" s="6" t="n">
        <v>1284</v>
      </c>
      <c r="E6" s="6" t="n">
        <v>1781</v>
      </c>
    </row>
    <row r="7">
      <c r="A7" s="4" t="inlineStr">
        <is>
          <t>Stock-based compensation</t>
        </is>
      </c>
      <c r="B7" s="6" t="n">
        <v>2001727</v>
      </c>
      <c r="C7" s="6" t="n">
        <v>2220413</v>
      </c>
      <c r="D7" s="6" t="n">
        <v>2965938</v>
      </c>
      <c r="E7" s="6" t="n">
        <v>2957249</v>
      </c>
    </row>
    <row r="8">
      <c r="A8" s="4" t="inlineStr">
        <is>
          <t>Realized gain on assets held for sale</t>
        </is>
      </c>
      <c r="B8" s="4" t="inlineStr">
        <is>
          <t xml:space="preserve"> </t>
        </is>
      </c>
      <c r="C8" s="4" t="inlineStr">
        <is>
          <t xml:space="preserve"> </t>
        </is>
      </c>
      <c r="D8" s="4" t="inlineStr">
        <is>
          <t xml:space="preserve"> </t>
        </is>
      </c>
      <c r="E8" s="6" t="n">
        <v>-24155</v>
      </c>
    </row>
    <row r="9">
      <c r="A9" s="4" t="inlineStr">
        <is>
          <t>Interest earned on marketable securities</t>
        </is>
      </c>
      <c r="B9" s="4" t="inlineStr">
        <is>
          <t xml:space="preserve"> </t>
        </is>
      </c>
      <c r="C9" s="6" t="n">
        <v>-430993</v>
      </c>
      <c r="D9" s="6" t="n">
        <v>-430993</v>
      </c>
      <c r="E9" s="6" t="n">
        <v>-110002</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nd non- current assets</t>
        </is>
      </c>
      <c r="B11" s="6" t="n">
        <v>634419</v>
      </c>
      <c r="C11" s="6" t="n">
        <v>-84568</v>
      </c>
      <c r="D11" s="6" t="n">
        <v>161800</v>
      </c>
      <c r="E11" s="6" t="n">
        <v>295220</v>
      </c>
    </row>
    <row r="12">
      <c r="A12" s="4" t="inlineStr">
        <is>
          <t>Accounts payable and other current liabilities</t>
        </is>
      </c>
      <c r="B12" s="6" t="n">
        <v>-673829</v>
      </c>
      <c r="C12" s="6" t="n">
        <v>-1088785</v>
      </c>
      <c r="D12" s="6" t="n">
        <v>-680520</v>
      </c>
      <c r="E12" s="6" t="n">
        <v>-1154829</v>
      </c>
    </row>
    <row r="13">
      <c r="A13" s="4" t="inlineStr">
        <is>
          <t>Other assets</t>
        </is>
      </c>
      <c r="B13" s="4" t="inlineStr">
        <is>
          <t xml:space="preserve"> </t>
        </is>
      </c>
      <c r="C13" s="4" t="inlineStr">
        <is>
          <t xml:space="preserve"> </t>
        </is>
      </c>
      <c r="D13" s="4" t="inlineStr">
        <is>
          <t xml:space="preserve"> </t>
        </is>
      </c>
      <c r="E13" s="6" t="n">
        <v>-721774</v>
      </c>
    </row>
    <row r="14">
      <c r="A14" s="4" t="inlineStr">
        <is>
          <t>Operating lease right-of-use asset and liability, net</t>
        </is>
      </c>
      <c r="B14" s="6" t="n">
        <v>487</v>
      </c>
      <c r="C14" s="6" t="n">
        <v>290</v>
      </c>
      <c r="D14" s="6" t="n">
        <v>647</v>
      </c>
      <c r="E14" s="6" t="n">
        <v>961</v>
      </c>
    </row>
    <row r="15">
      <c r="A15" s="4" t="inlineStr">
        <is>
          <t>Net cash used in operating activities</t>
        </is>
      </c>
      <c r="B15" s="6" t="n">
        <v>-8927441</v>
      </c>
      <c r="C15" s="6" t="n">
        <v>-10803370</v>
      </c>
      <c r="D15" s="6" t="n">
        <v>-13405315</v>
      </c>
      <c r="E15" s="6" t="n">
        <v>-13078347</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roceeds received for assets held for sale</t>
        </is>
      </c>
      <c r="B17" s="4" t="inlineStr">
        <is>
          <t xml:space="preserve"> </t>
        </is>
      </c>
      <c r="C17" s="4" t="inlineStr">
        <is>
          <t xml:space="preserve"> </t>
        </is>
      </c>
      <c r="D17" s="4" t="inlineStr">
        <is>
          <t xml:space="preserve"> </t>
        </is>
      </c>
      <c r="E17" s="6" t="n">
        <v>172555</v>
      </c>
    </row>
    <row r="18">
      <c r="A18" s="4" t="inlineStr">
        <is>
          <t>Purchase of marketable securities</t>
        </is>
      </c>
      <c r="B18" s="4" t="inlineStr">
        <is>
          <t xml:space="preserve"> </t>
        </is>
      </c>
      <c r="C18" s="6" t="n">
        <v>-6859432</v>
      </c>
      <c r="D18" s="6" t="n">
        <v>-6859432</v>
      </c>
      <c r="E18" s="6" t="n">
        <v>-29599573</v>
      </c>
    </row>
    <row r="19">
      <c r="A19" s="4" t="inlineStr">
        <is>
          <t>Maturity of marketable securities</t>
        </is>
      </c>
      <c r="B19" s="4" t="inlineStr">
        <is>
          <t xml:space="preserve"> </t>
        </is>
      </c>
      <c r="C19" s="6" t="n">
        <v>24000000</v>
      </c>
      <c r="D19" s="6" t="n">
        <v>24000000</v>
      </c>
      <c r="E19" s="6" t="n">
        <v>13000000</v>
      </c>
    </row>
    <row r="20">
      <c r="A20" s="4" t="inlineStr">
        <is>
          <t>Net cash provided by investing activities</t>
        </is>
      </c>
      <c r="B20" s="4" t="inlineStr">
        <is>
          <t xml:space="preserve"> </t>
        </is>
      </c>
      <c r="C20" s="6" t="n">
        <v>17140568</v>
      </c>
      <c r="D20" s="6" t="n">
        <v>17140568</v>
      </c>
      <c r="E20" s="6" t="n">
        <v>-16427018</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shares of common stock and warrants</t>
        </is>
      </c>
      <c r="B22" s="6" t="n">
        <v>3375590</v>
      </c>
      <c r="C22" s="4" t="inlineStr">
        <is>
          <t xml:space="preserve"> </t>
        </is>
      </c>
      <c r="D22" s="4" t="inlineStr">
        <is>
          <t xml:space="preserve"> </t>
        </is>
      </c>
      <c r="E22" s="4" t="inlineStr">
        <is>
          <t xml:space="preserve"> </t>
        </is>
      </c>
    </row>
    <row r="23">
      <c r="A23" s="4" t="inlineStr">
        <is>
          <t>Issuance costs</t>
        </is>
      </c>
      <c r="B23" s="6" t="n">
        <v>-429516</v>
      </c>
      <c r="C23" s="4" t="inlineStr">
        <is>
          <t xml:space="preserve"> </t>
        </is>
      </c>
      <c r="D23" s="4" t="inlineStr">
        <is>
          <t xml:space="preserve"> </t>
        </is>
      </c>
      <c r="E23" s="4" t="inlineStr">
        <is>
          <t xml:space="preserve"> </t>
        </is>
      </c>
    </row>
    <row r="24">
      <c r="A24" s="4" t="inlineStr">
        <is>
          <t>Net cash provided by financing activities</t>
        </is>
      </c>
      <c r="B24" s="6" t="n">
        <v>2946074</v>
      </c>
      <c r="C24" s="4" t="inlineStr">
        <is>
          <t xml:space="preserve"> </t>
        </is>
      </c>
      <c r="D24" s="4" t="inlineStr">
        <is>
          <t xml:space="preserve"> </t>
        </is>
      </c>
      <c r="E24" s="4" t="inlineStr">
        <is>
          <t xml:space="preserve"> </t>
        </is>
      </c>
    </row>
    <row r="25">
      <c r="A25" s="4" t="inlineStr">
        <is>
          <t>Net (decrease) increase in cash and cash equivalents</t>
        </is>
      </c>
      <c r="B25" s="6" t="n">
        <v>-5981367</v>
      </c>
      <c r="C25" s="6" t="n">
        <v>6337198</v>
      </c>
      <c r="D25" s="6" t="n">
        <v>3735253</v>
      </c>
      <c r="E25" s="6" t="n">
        <v>-29505365</v>
      </c>
    </row>
    <row r="26">
      <c r="A26" s="4" t="inlineStr">
        <is>
          <t>Cash and cash equivalents at beginning of period</t>
        </is>
      </c>
      <c r="B26" s="6" t="n">
        <v>13362053</v>
      </c>
      <c r="C26" s="6" t="n">
        <v>9626800</v>
      </c>
      <c r="D26" s="6" t="n">
        <v>9626800</v>
      </c>
      <c r="E26" s="6" t="n">
        <v>39132165</v>
      </c>
    </row>
    <row r="27">
      <c r="A27" s="4" t="inlineStr">
        <is>
          <t>Cash and cash equivalents at end of period</t>
        </is>
      </c>
      <c r="B27" s="6" t="n">
        <v>7380686</v>
      </c>
      <c r="C27" s="6" t="n">
        <v>15963998</v>
      </c>
      <c r="D27" s="6" t="n">
        <v>13362053</v>
      </c>
      <c r="E27" s="6" t="n">
        <v>9626800</v>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Transaction costs in accounts payable and other current liabilities</t>
        </is>
      </c>
      <c r="B29" s="6" t="n">
        <v>129993</v>
      </c>
      <c r="C29" s="4" t="inlineStr">
        <is>
          <t xml:space="preserve"> </t>
        </is>
      </c>
      <c r="D29" s="4" t="inlineStr">
        <is>
          <t xml:space="preserve"> </t>
        </is>
      </c>
      <c r="E29" s="4" t="inlineStr">
        <is>
          <t xml:space="preserve"> </t>
        </is>
      </c>
    </row>
    <row r="30">
      <c r="A30" s="4" t="inlineStr">
        <is>
          <t>ASC 842 lease renewal option exercise</t>
        </is>
      </c>
      <c r="B30" s="4" t="inlineStr">
        <is>
          <t xml:space="preserve"> </t>
        </is>
      </c>
      <c r="C30" s="6" t="n">
        <v>236506</v>
      </c>
      <c r="D30" s="6" t="n">
        <v>236506</v>
      </c>
      <c r="E30" s="4" t="inlineStr">
        <is>
          <t xml:space="preserve"> </t>
        </is>
      </c>
    </row>
    <row r="31">
      <c r="A31" s="4" t="inlineStr">
        <is>
          <t>Issuance of initial commitment shares</t>
        </is>
      </c>
      <c r="B31" s="4" t="inlineStr">
        <is>
          <t xml:space="preserve"> </t>
        </is>
      </c>
      <c r="C31" s="4" t="inlineStr">
        <is>
          <t xml:space="preserve"> </t>
        </is>
      </c>
      <c r="D31" s="4" t="inlineStr">
        <is>
          <t xml:space="preserve"> </t>
        </is>
      </c>
      <c r="E31" s="6" t="n">
        <v>1425</v>
      </c>
    </row>
    <row r="32">
      <c r="A32" s="4" t="inlineStr">
        <is>
          <t>Change in unrealized gain/loss on marketable securities</t>
        </is>
      </c>
      <c r="B32" s="4" t="inlineStr">
        <is>
          <t xml:space="preserve"> </t>
        </is>
      </c>
      <c r="C32" s="6" t="n">
        <v>-96434</v>
      </c>
      <c r="D32" s="6" t="n">
        <v>-96434</v>
      </c>
      <c r="E32" s="6" t="n">
        <v>96434</v>
      </c>
    </row>
    <row r="33">
      <c r="A33" s="4" t="inlineStr">
        <is>
          <t>Change in unrealized gain/loss on marketable securities</t>
        </is>
      </c>
      <c r="B33" s="4" t="inlineStr">
        <is>
          <t xml:space="preserve"> </t>
        </is>
      </c>
      <c r="C33" s="4" t="inlineStr">
        <is>
          <t xml:space="preserve"> </t>
        </is>
      </c>
      <c r="D33" s="6" t="n">
        <v>-96434</v>
      </c>
      <c r="E33" s="6" t="n">
        <v>96434</v>
      </c>
    </row>
    <row r="34">
      <c r="A34" s="4" t="inlineStr">
        <is>
          <t>Reclassification of security deposit</t>
        </is>
      </c>
      <c r="B34" s="4" t="inlineStr">
        <is>
          <t xml:space="preserve"> </t>
        </is>
      </c>
      <c r="C34" s="5" t="n">
        <v>16477</v>
      </c>
      <c r="D34" s="4" t="inlineStr">
        <is>
          <t xml:space="preserve"> </t>
        </is>
      </c>
      <c r="E34" s="4" t="inlineStr">
        <is>
          <t xml:space="preserve"> </t>
        </is>
      </c>
    </row>
    <row r="35">
      <c r="A35" s="3" t="inlineStr">
        <is>
          <t>Supplemental cash flow disclosures</t>
        </is>
      </c>
      <c r="B35" s="4" t="inlineStr">
        <is>
          <t xml:space="preserve"> </t>
        </is>
      </c>
      <c r="C35" s="4" t="inlineStr">
        <is>
          <t xml:space="preserve"> </t>
        </is>
      </c>
      <c r="D35" s="4" t="inlineStr">
        <is>
          <t xml:space="preserve"> </t>
        </is>
      </c>
      <c r="E35" s="4" t="inlineStr">
        <is>
          <t xml:space="preserve"> </t>
        </is>
      </c>
    </row>
    <row r="36">
      <c r="A36" s="4" t="inlineStr">
        <is>
          <t>Cash paid for income taxes</t>
        </is>
      </c>
      <c r="B36" s="4" t="inlineStr">
        <is>
          <t xml:space="preserve"> </t>
        </is>
      </c>
      <c r="C36" s="4" t="inlineStr">
        <is>
          <t xml:space="preserve"> </t>
        </is>
      </c>
      <c r="D36" s="5" t="n">
        <v>1600</v>
      </c>
      <c r="E36" s="5" t="n">
        <v>2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9 Months Ended</t>
        </is>
      </c>
      <c r="C1" s="2" t="inlineStr">
        <is>
          <t>12 Months Ended</t>
        </is>
      </c>
    </row>
    <row r="2">
      <c r="B2" s="2" t="inlineStr">
        <is>
          <t>Sep. 30, 2024</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GENERAL</t>
        </is>
      </c>
      <c r="B4" s="4" t="inlineStr">
        <is>
          <t xml:space="preserve">NOTE
1: GENERAL Indaptus
Therapeutics, Inc. and its wholly-owned subsidiaries, Decoy Biosystems, Inc. and Intec Pharma Ltd., (collectively the “Company”),
is a biotechnology company dedicated to enhancing and expanding curative cancer immunotherapy for patients with unresectable or metastatic
solid tumors and lymphomas, which are responsible for more than 90% of all cancer deaths. The Company is developing a novel, multi-targeted
product that activates both innate and adaptive anti-tumor and anti-viral immune responses. Risks
and uncertainties The
Company is subject to a number of risks similar to those of other companies of similar size in its industry, including, but not limited
to, the need for successful development of products, the need for additional capital (or financing) to fund operations (see below), competition
from substitute products and services from larger companies, protection of proprietary technology, patent litigation, and dependence
on key individuals. Going
concern and management’s plans The
Company has incurred net losses and utilized cash in operations since inception. For the nine-month period ended September 30, 2024,
the Company incurred a net loss of approximately $ 10.9 56.3 8.9 2.5 0.5 As
a result of these uncertainties, there is substantial doubt about the Company’s ability to continue as a going concern. The unaudited
condensed consolidated financial statements do not include any adjustments to the carrying amounts and classifications of assets and
liabilities that would result if the Company was unable to continue as a going concern. </t>
        </is>
      </c>
      <c r="C4" s="4" t="inlineStr">
        <is>
          <t xml:space="preserve">NOTE
1: GENERAL Indaptus
Therapeutics, Inc. and its wholly-owned subsidiaries, Decoy Biosystems, Inc. and Intec Pharma Ltd., collectively (the “Company”),
is a biotechnology company dedicated to enhancing and expanding curative cancer immunotherapy for patients with unresectable or metastatic
solid tumors and lymphomas, which are responsible for more than 90% of all cancer deaths. The Company is developing a novel, multi-targeted
product that activates both innate and adaptive anti-tumor and anti-viral immune responses. Risks
and uncertainties The
Company is subject to a number of risks similar to those of other companies of similar size in its industry, including, but not limited
to, the need for successful development of products, the need for additional capital (or financing) to fund operations (see below), competition
from substitute products and services from larger companies, protection of proprietary technology, patent litigation, and dependence
on key individuals. Going
concern and management’s plans The
Company has incurred net losses and utilized cash in operations since inception. For the year ended December 31, 2023, the Company incurred
a net loss of approximately $ 15.4 45.4 13.4 As
a result of these uncertainties, there is substantial doubt about the Company’s ability to continue as a going concern. The consolidated
financial statements do not include any adjustments to the carrying amounts and classifications of assets and liabilities that would
result if the Company wa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4</t>
        </is>
      </c>
      <c r="C2" s="2" t="inlineStr">
        <is>
          <t>Dec. 31, 2024</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SIGNIFICANT ACCOUNTING POLICIES Basis
of presentation The
unaudited interim condensed consolidated financial statements of the Company have been prepared in accordance with accounting principles
generally accepted in the United States of America (“US GAAP”) and SEC Regulation S-X Article 10 for interim financial statements.
Accordingly, they do not contain all the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September 30, 2024, and the
consolidated results of operations and comprehensive loss and changes in stockholders’ equity for the three- and nine-month periods
ended September 30, 2024 and 2023 and cash flows for the nine-month periods ended September 30, 2024 and 2023. These
unaudited interim condensed consolidated financial statements should be read in conjunction with the audited consolidated financial statements
and notes thereto included in the Company’s Annual Report on Form 10-K for the fiscal year ended December 31, 2023, as filed with
the SEC on March 13, 2024. The condensed consolidated balance sheet data as of December 31, 2023, included in these unaudited condensed
consolidated financial statements was derived from the audited financial statements for the year ended December 31, 2023, but does not
include all disclosures required by US GAAP for annual financial statements. The
results for the nine-month period ended September 30, 2024, are not necessarily indicative of the results expected for the year ending
December 31, 2024. Principles
of consolidation The
unaudited condensed consolidated financial statements include the accounts of Indaptus Therapeutics, Inc. and its subsidiaries. Intercompany
balances and transactions have been eliminated upon consolidation. Use
of estimates The
preparation of the unaudited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densed consolidated financial statements; therefore, actual results could differ from those estimates. Loss
per share Loss
per share, basic and diluted, is computed on the basis of the net loss for the period divided by the weighted average number of shares
of common stock outstanding during the period. Diluted loss per share is based upon the weighted average number of shares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Weighted average
Three months ended Nine months ended
September 30 September 30
2024 2023 2024 2023
Outstanding stock options 2,487,849 2,034,562 2,408,456 1,955,182
Warrants 4,048,188 3,090,787 3,409,921 3,090,787 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expense, which will be amortized or expensed as the contracted services are performed. Recently
issued accounting standards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Adoption of this ASU is currently being evaluated by the Company.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 </t>
        </is>
      </c>
      <c r="C4" s="4" t="inlineStr">
        <is>
          <t xml:space="preserve">NOTE
2: SIGNIFICANT ACCOUNTING POLICIES Basis
of presentation The
consolidated financial statements of the Company have been prepared in accordance with accounting principles generally accepted in the
United States of America (“US GAAP”). Principles
of consolidation The
consolidated financial statements include the accounts of Indaptus and its subsidiaries. Intercompany balances and transactions have
been eliminated upon consolidation. 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For the year ended December 31,
2023 2022
Outstanding stock options 1,979,196 1,600,830
Warrants 3,090,787 3,090,787 Cash
and cash equivalents The
Company considers all highly liquid investments with a maturity of three months or less when purchased to be cash equivalents.
As of December 31, 2023, and 2022,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Marketable
securities The
Company’s investments in marketable securities included U.S. treasury bonds that were classified as available-for-sale securities
pursuant to Accounting Standards Codification (“ASC”) 320 “Investments — Debt Securities Property
and equipment Property
and equipment assets are stated at cost less accumulated depreciation. Depreciation is calculated using the straight-line method over
the estimated useful lives of the assets. The Company uses an estimated useful life of three years five years Patents The
Company expenses patent costs, including related legal costs, as incurred and records such costs within general and administrative expense
in the accompanying consolidated statements of operations. Research
and development expenses Research
and development expenses include costs directly attributable to the conduct of research and development programs, including the cost
of salaries, stock-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ther outside service
provider, the payments will be recorded as a prepaid expense or other asset, which will be amortized or expensed as the contracted services
are performed. 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including depreciation,
to support the Company’s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December 31, 2023, and 2022,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Stock-based
compensation The
Company measures and records the expense related to stock-based payment awards based on the fair value of those awards as determined
using the Black-Scholes-Merton (“Black-Scholes”)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payment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SC
820, Fair Value Measurement The
following financial assets are measured and recorded at fair value on the Company’s consolidated balance sheet as of December 31,
2022. As of December 31, 2023, there were no such assets on the Company’s consolidated balance sheet. SCHEDULE
OF ASSETS AND LIABILITIES MEASURED AT FAIR VALUE MEASUREMENT
December 31, 2022
Total Level 1 Level 2 Level 3
Marketable securities $ 16,806,009 $ - $ 16,806,009 $ -
Total $ 16,806,009 $ - $ 16,806,009 $ - Segment
information Operating
segments are defined as components of an entity for which discrete financial information is available that is regularly reviewed by the
Chief Operating Decision Maker (“CODM”). The Company’s Chief Executive Officer is the CODM. The CODM reviews financial
information presented on a consolidated basis for purposes of making operating decisions, allocating resources, and evaluating financial
performance. The Company currently operates in one business segment, which is biotechnology. The Company is not organized by market and
is managed and operated as one business. Recently
adopted accounting pronouncements On
January 1, 2023, the Company adopted ASU No. 2016-13, Measurement of Credit Losses on Financial Instruments . Recently
issued accounting pronouncement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NOTE
3: MARKETABLE SECURITIES The
Company’s investments in marketable securities included U.S. treasury bonds with maturities of less than one year. These investments
were classified as available-for-sale and were recorded at fair value with unrealized gains and losses recorded in Accumulated Other
Comprehensive Income (Loss). These investments were categorized as Level 2. As
of December 31, 2023, the Company had no 16,806,0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6:37:17Z</dcterms:created>
  <dcterms:modified xmlns:dcterms="http://purl.org/dc/terms/" xmlns:xsi="http://www.w3.org/2001/XMLSchema-instance" xsi:type="dcterms:W3CDTF">2025-02-12T16:37:17Z</dcterms:modified>
</cp:coreProperties>
</file>